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Assets and liabilities held for" sheetId="11" state="visible" r:id="rId11"/>
    <sheet xmlns:r="http://schemas.openxmlformats.org/officeDocument/2006/relationships" name="Divestitures" sheetId="12" state="visible" r:id="rId12"/>
    <sheet xmlns:r="http://schemas.openxmlformats.org/officeDocument/2006/relationships" name="Restructuring charge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Share-based compensation and st" sheetId="19" state="visible" r:id="rId19"/>
    <sheet xmlns:r="http://schemas.openxmlformats.org/officeDocument/2006/relationships" name="Earnings per common share"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ssets and liabilities held f_2" sheetId="29" state="visible" r:id="rId29"/>
    <sheet xmlns:r="http://schemas.openxmlformats.org/officeDocument/2006/relationships" name="Restructuring charges (Tables)"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Share-based compensation and _2" sheetId="36" state="visible" r:id="rId36"/>
    <sheet xmlns:r="http://schemas.openxmlformats.org/officeDocument/2006/relationships" name="Earnings per common share (Tabl"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Nature of the business and or_2" sheetId="41" state="visible" r:id="rId41"/>
    <sheet xmlns:r="http://schemas.openxmlformats.org/officeDocument/2006/relationships" name="Assets and liabilities held f_3" sheetId="42" state="visible" r:id="rId42"/>
    <sheet xmlns:r="http://schemas.openxmlformats.org/officeDocument/2006/relationships" name="Assets and liabilities held f_4" sheetId="43" state="visible" r:id="rId43"/>
    <sheet xmlns:r="http://schemas.openxmlformats.org/officeDocument/2006/relationships" name="Divestitures (Details)" sheetId="44" state="visible" r:id="rId44"/>
    <sheet xmlns:r="http://schemas.openxmlformats.org/officeDocument/2006/relationships" name="Restructuring charges - Narrati" sheetId="45" state="visible" r:id="rId45"/>
    <sheet xmlns:r="http://schemas.openxmlformats.org/officeDocument/2006/relationships" name="Restructuring charges - Schedul" sheetId="46" state="visible" r:id="rId46"/>
    <sheet xmlns:r="http://schemas.openxmlformats.org/officeDocument/2006/relationships" name="Restructuring charges - Sched_2" sheetId="47" state="visible" r:id="rId47"/>
    <sheet xmlns:r="http://schemas.openxmlformats.org/officeDocument/2006/relationships" name="Inventories, net - Schedule of " sheetId="48" state="visible" r:id="rId48"/>
    <sheet xmlns:r="http://schemas.openxmlformats.org/officeDocument/2006/relationships" name="Property, plant and equipment_3"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Fair value measurements - Level" sheetId="54" state="visible" r:id="rId54"/>
    <sheet xmlns:r="http://schemas.openxmlformats.org/officeDocument/2006/relationships" name="Fair value measurements - Lev_2"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Senior Unsecured Notes d" sheetId="58" state="visible" r:id="rId58"/>
    <sheet xmlns:r="http://schemas.openxmlformats.org/officeDocument/2006/relationships" name="Debt - Term Loan Agreement (Det" sheetId="59" state="visible" r:id="rId59"/>
    <sheet xmlns:r="http://schemas.openxmlformats.org/officeDocument/2006/relationships" name="Debt - Revolving Loan Agreement" sheetId="60" state="visible" r:id="rId60"/>
    <sheet xmlns:r="http://schemas.openxmlformats.org/officeDocument/2006/relationships" name="Share-based compensation and _3" sheetId="61" state="visible" r:id="rId61"/>
    <sheet xmlns:r="http://schemas.openxmlformats.org/officeDocument/2006/relationships" name="Share-based compensation and _4" sheetId="62" state="visible" r:id="rId62"/>
    <sheet xmlns:r="http://schemas.openxmlformats.org/officeDocument/2006/relationships" name="Share-based compensation and _5" sheetId="63" state="visible" r:id="rId63"/>
    <sheet xmlns:r="http://schemas.openxmlformats.org/officeDocument/2006/relationships" name="Earnings per common share - Sch" sheetId="64" state="visible" r:id="rId64"/>
    <sheet xmlns:r="http://schemas.openxmlformats.org/officeDocument/2006/relationships" name="Revenue recognition - Schedule " sheetId="65" state="visible" r:id="rId65"/>
    <sheet xmlns:r="http://schemas.openxmlformats.org/officeDocument/2006/relationships" name="Revenue recognition - Narrative" sheetId="66" state="visible" r:id="rId66"/>
    <sheet xmlns:r="http://schemas.openxmlformats.org/officeDocument/2006/relationships" name="Revenue recognition - Schedul_2" sheetId="67" state="visible" r:id="rId67"/>
    <sheet xmlns:r="http://schemas.openxmlformats.org/officeDocument/2006/relationships" name="Revenue recognition - Schedul_3" sheetId="68" state="visible" r:id="rId68"/>
    <sheet xmlns:r="http://schemas.openxmlformats.org/officeDocument/2006/relationships" name="Leases - Schedule of Components" sheetId="69" state="visible" r:id="rId69"/>
    <sheet xmlns:r="http://schemas.openxmlformats.org/officeDocument/2006/relationships" name="Leases - Schedule of Leases Sup" sheetId="70" state="visible" r:id="rId70"/>
    <sheet xmlns:r="http://schemas.openxmlformats.org/officeDocument/2006/relationships" name="Income taxes (Details)" sheetId="71" state="visible" r:id="rId71"/>
    <sheet xmlns:r="http://schemas.openxmlformats.org/officeDocument/2006/relationships" name="Litigation (Details)" sheetId="72" state="visible" r:id="rId72"/>
    <sheet xmlns:r="http://schemas.openxmlformats.org/officeDocument/2006/relationships" name="Segment information - Narrative" sheetId="73" state="visible" r:id="rId73"/>
    <sheet xmlns:r="http://schemas.openxmlformats.org/officeDocument/2006/relationships" name="Segment information - Schedule " sheetId="74" state="visible" r:id="rId74"/>
    <sheet xmlns:r="http://schemas.openxmlformats.org/officeDocument/2006/relationships" name="Segment information - Schedul_2"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_(&quot;$ &quot;#,##0.0000_);_(&quot;$ &quot;(#,##0.0000)"/>
    <numFmt numFmtId="170" formatCode="#,##0.000%_);(#,##0.000%)"/>
    <numFmt numFmtId="171" formatCode="#,##0.000_);(#,##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7</t>
        </is>
      </c>
      <c r="C8" s="4" t="inlineStr">
        <is>
          <t xml:space="preserve"> </t>
        </is>
      </c>
    </row>
    <row r="9">
      <c r="A9" s="4" t="inlineStr">
        <is>
          <t>Entity Registrant Name</t>
        </is>
      </c>
      <c r="B9" s="4" t="inlineStr">
        <is>
          <t>EMERGENT BIO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2018</t>
        </is>
      </c>
      <c r="C11" s="4" t="inlineStr">
        <is>
          <t xml:space="preserve"> </t>
        </is>
      </c>
    </row>
    <row r="12">
      <c r="A12" s="4" t="inlineStr">
        <is>
          <t>Entity Address, Address Line One</t>
        </is>
      </c>
      <c r="B12" s="4" t="inlineStr">
        <is>
          <t>300 Professional Drive</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9</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631-3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277827</v>
      </c>
    </row>
    <row r="28">
      <c r="A28" s="4" t="inlineStr">
        <is>
          <t>Entity Central Index Key</t>
        </is>
      </c>
      <c r="B28" s="4" t="inlineStr">
        <is>
          <t>000136764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Emergent and its wholly 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4, as filed with the SEC on March 3, 2025. All adjustments contained in the accompanying unaudited condensed consolidated financial statements are of a normal recurring nature and are necessary to present fairly the financial position of the Company as of March 31, 2025. Interim results are not necessarily indicative of results that may be expected for any other interim period or for an entire year. Significant accounting policies During the three months ended March 31, 2025, there have been no significant changes to the Company's summary of significant accounting policies contained in the Company's Annual Report on Form 10-K for the year ended December 31, 2024, as filed with the SEC that have materially impacted the presentation of the Company's financial statements. New accounting standards From time to time, new accounting pronouncements are issued by the Financial Accounting Standards Board that the Company adopts as of the pronouncement’s specified effective date. Accounting Standards Not Yet Adopted In December 2023, the FASB issued Accounting Standards Update (“ASU”) 2023-09, Income Taxes (Topic 740): Improvements to Income Tax Disclosures ,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e ASU are effective for public business entities for annual periods beginning after December 15, 2024, although early adoption is permitted. The Company does not expect a material impact from this new guidance on its consolidated financial statements. In November 2024, the FASB issued ASU 2024-03, Income Statement - Reporting Comprehensive Income - Expense Disaggregation Disclosures (Subtopic 220-40) Disaggregation of Income Statement Expenses , which requires a public business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e ASU or retrospectively to any or all prior periods presented in the financial statements.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On March 10, 2025, the Company classified the assets and related liabilities associated with warehouse space in Maryland as held for sale. In the accompanying Condensed Consolidated Balance Sheet as of March 31, 2025, the assets and liabilities that are expected to be conveyed are classified as held for sale and are measured at the lower of (i) the carrying value of the disposal group and (ii) the fair value of the disposal group, less estimated costs to sell. An orderly liquidation value was applied to estimate the fair value of the assets held for sale, representing Level 3 non-recurring fair value measurement. Effective with the designation of the assets as held for sale on March 10, 2025, the Company suspended recording depreciation of property, plant and equipment and right-of-use assets while these assets are classified as held for sale. Any loss resulting from the measurement is recognized in the period the held for sale criteria are met. Conversely, gains are not recognized until the date of sale. The Company recognized a loss on assets held for sale of $12.2 million during the three months ended March 31, 2025 in “Loss on assets held for sale” within non-operating activities on the Condensed Consolidated Statements of Operations. Assets and liabilities classified as held for sale in the Condensed Consolidated Balance Sheet as of March 31, 2025 consist of the following: March 31, 2025 Assets held for sale: Prepaid expenses and other current assets $ 0.2 Property, plant and equipment, net 13.6 Other assets 4.5 Valuation allowance (12.2) Total assets held for sale $ 6.1 Liabilities held for sale: Other current liabilities $ 0.7 Other liabilities 4.1 Total liabilities held for sale $ 4.8 Sale of Travel Health Business On May 15, 2023, pursuant to the Purchase and Sale Agreement (the “Purchase and Sale Agreement”), by and between the Company, through its wholly owned subsidiaries Emergent International Inc. and Emergent Travel Health Inc., and Bavarian Nordic (“Bavarian Nordic”), the Company completed the previously announced sale of the Company’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At the closing, Bavarian Nordic paid a cash purchase price of $270.2 million, exclusive of customary closing adjustments for cash, indebtedness, working capital and transaction expenses of the business at closing. Bavarian Nordic was required to pay milestone payments, which the Company records within “Other, net” in the Condensed Consolidated Statement of Operations, of $80.0 million in the aggregate upon satisfaction of the following milestones: • On July 18, 2024, Bavarian Nordic announced that the European Medicines Agency had validated the marketing authorization application for CHIKV VLP, which triggered a development milestone payment receivable in the amount of $10.0 million. The Company received this milestone payment in the fourth quarter of 2024. • On August 13, 2024, Bavarian Nordic announced that the FDA has accepted and granted Priority Review for the Biologics License Application for CHIKV VLP, which triggered a milestone payment receivable in the amount of $20.0 million. The Company received this milestone payment in the fourth quarter of 2024. • On February 14, 2025, Bavarian Nordic announced that the FDA approved CHIKV VLP under the Priority Review, which triggered a milestone payment in the amount of $30.0 million which was recorded in “Other, net” during the three months ended March 31, 2025. The Company received this milestone payment during the first quarter of 2025. • On February 28, 2025, Bavarian Nordic announced that the European Commission approved CHIKV VLP, which triggered a milestone payment receivable in the amount of $20.0 million which was recorded in “Other, net” during three months ended March 31, 2025. The Company received this milestone payment in the second quarter of 2025. Pursuant to the Purchase and Sale Agreement, the Company may receive up to $30.0 million of earn-out payments from Bavarian Nordic based on aggregate net sales of Vaxchora ® and Vivotif ® in calendar year 2026. Sale of RSDL ® On July 31, 2024, the Company, through its wholly owned subsidiary Emergent BioSolutions Canada Inc., entered into the RSDL ® Agreement with SERB pursuant to which, among other things, the Company sold its worldwide rights to RSDL ® to SERB. The RSDL ® Transaction also included the sale to SERB of all the outstanding capital stock of Emergent Protective Products USA Inc. (“EPPU”), a wholly owned subsidiary of the Company, which leases a manufacturing facility in Hattiesburg, Mississippi, as well as certain assets related to RSDL ® , including intellectual property rights, contract rights, inventory and marketing authorizations. In addition, the employees of EPPU joined SERB in connection with the RSDL ® Transaction. At the closing, SERB paid a cash purchase price of $75.0 million, exclusive of customary closing adjustments related to inventory. In addition, SERB will owe the Company a $5.0 million payment upon achievement of a milestone relating to sourcing of a certain component of RSDL ® decontamination lotion. In connection with the RSDL ® Transaction, the Company recognized a pre-tax gain of $60.8 million, net of transaction costs of $4.1 million, recorded within “Gain (loss) on sale of business” on the Consolidated Statements of Operations during the year ended December 31, 2024. The Company and SERB entered into a transition services agreement (the “SERB TSA”) to ensure the orderly transition of RSDL ® decontamination lotion and the related assets to SERB, and a supply agreement (the “SERB Supply Agreement”) pursuant to which SERB has a suite reservation at the Company’s Winnipeg facility where the Company will perform Bioservices activities to manufacture and supply bulk lotion to SERB. The Company and SERB also entered into a reverse supply agreement (together with the SERB TSA and the SERB Supply Agreement, the “SERB Agreements”) pursuant to which SERB supplies to the Company finished RSDL ® for the purposes of the Company’s performance of certain transitional distribution services under customer contracts that have not yet transferred to SERB. Under the SERB Agreements, the Company will retain a portion of net sales received upon delivery of RSDL ® to the delayed transfer customers. Income from performing services under the SERB TSA is recorded within “Product and services sales, net” on the Condensed Consolidated Statements of Operations and was $0.9 million for the three months ended March 31, 2025. Sale of Baltimore-Camden Facility On August 20, 2024, pursuant to the Asset Purchase Agreement, the Company completed the sale of its Drug Product facility in Baltimore-Camden to an affiliate of Bora. The Baltimore-Camden facility, which was part of the Company’s Services operating segment, had clinical and commercial non-viral aseptic fill/finish services on four fill lines, including lyophilization, formulation development, and support services. At closing, Bora paid a cash purchase price of approximately $35.0 million, which included customary closing adjustments to date for working capital and transaction expenses of the business at closing. As a result of the divestiture, the Company recognized a pre-tax loss of $36.5 million, net of transaction costs of $3.8 million, during the year ended December 31, 2024 recorded within “Gain (loss) on sale of business” on the Consolidated Statements of Operations. In connection with the divestiture, the Company entered into a Transition Services Agreement (the “Bora TSA”) with Bora to help support its ongoing operations. Under the Bora TSA, the Company is providing certain transition services to Bora, including information technology, finance and enterprise resource planning, human resources, employee benefits and other limited services. Income from performing services under the Bora TSA is recorded within “Other, net” on the Condensed Consolidated Statements of Operations and was $0.4 million for the three months ended March 31, 2025. Sale of Baltimore-Bayview Facility On March 19, 2025, the Company completed the sale of its Baltimore-Bayview drug substance manufacturing facility to Syngene International (“Syngene”). At closing, Syngene paid a cash purchase price of $36.5 million. Pursuant to the sale, Syngene acquired the assets and equipment associated with the Baltimore-Bayview facility. As a result of the divestiture, the Company recognized a pre-tax gain of $7.9 million, net of transaction costs of $1.2 million, during the three months ended March 31, 2025 recorded within “Other, net” on the Condensed Consolidated Statements of Operations. The Company determined that the disposal of the Baltimore-Bayview facility does not qualify for reporting as a discontinued operation since it does not represent a strategic shift that has or will have a major effect on the Company’s operations an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Assets and liabilities held for sale On March 10, 2025, the Company classified the assets and related liabilities associated with warehouse space in Maryland as held for sale. In the accompanying Condensed Consolidated Balance Sheet as of March 31, 2025, the assets and liabilities that are expected to be conveyed are classified as held for sale and are measured at the lower of (i) the carrying value of the disposal group and (ii) the fair value of the disposal group, less estimated costs to sell. An orderly liquidation value was applied to estimate the fair value of the assets held for sale, representing Level 3 non-recurring fair value measurement. Effective with the designation of the assets as held for sale on March 10, 2025, the Company suspended recording depreciation of property, plant and equipment and right-of-use assets while these assets are classified as held for sale. Any loss resulting from the measurement is recognized in the period the held for sale criteria are met. Conversely, gains are not recognized until the date of sale. The Company recognized a loss on assets held for sale of $12.2 million during the three months ended March 31, 2025 in “Loss on assets held for sale” within non-operating activities on the Condensed Consolidated Statements of Operations. Assets and liabilities classified as held for sale in the Condensed Consolidated Balance Sheet as of March 31, 2025 consist of the following: March 31, 2025 Assets held for sale: Prepaid expenses and other current assets $ 0.2 Property, plant and equipment, net 13.6 Other assets 4.5 Valuation allowance (12.2) Total assets held for sale $ 6.1 Liabilities held for sale: Other current liabilities $ 0.7 Other liabilities 4.1 Total liabilities held for sale $ 4.8 Sale of Travel Health Business On May 15, 2023, pursuant to the Purchase and Sale Agreement (the “Purchase and Sale Agreement”), by and between the Company, through its wholly owned subsidiaries Emergent International Inc. and Emergent Travel Health Inc., and Bavarian Nordic (“Bavarian Nordic”), the Company completed the previously announced sale of the Company’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At the closing, Bavarian Nordic paid a cash purchase price of $270.2 million, exclusive of customary closing adjustments for cash, indebtedness, working capital and transaction expenses of the business at closing. Bavarian Nordic was required to pay milestone payments, which the Company records within “Other, net” in the Condensed Consolidated Statement of Operations, of $80.0 million in the aggregate upon satisfaction of the following milestones: • On July 18, 2024, Bavarian Nordic announced that the European Medicines Agency had validated the marketing authorization application for CHIKV VLP, which triggered a development milestone payment receivable in the amount of $10.0 million. The Company received this milestone payment in the fourth quarter of 2024. • On August 13, 2024, Bavarian Nordic announced that the FDA has accepted and granted Priority Review for the Biologics License Application for CHIKV VLP, which triggered a milestone payment receivable in the amount of $20.0 million. The Company received this milestone payment in the fourth quarter of 2024. • On February 14, 2025, Bavarian Nordic announced that the FDA approved CHIKV VLP under the Priority Review, which triggered a milestone payment in the amount of $30.0 million which was recorded in “Other, net” during the three months ended March 31, 2025. The Company received this milestone payment during the first quarter of 2025. • On February 28, 2025, Bavarian Nordic announced that the European Commission approved CHIKV VLP, which triggered a milestone payment receivable in the amount of $20.0 million which was recorded in “Other, net” during three months ended March 31, 2025. The Company received this milestone payment in the second quarter of 2025. Pursuant to the Purchase and Sale Agreement, the Company may receive up to $30.0 million of earn-out payments from Bavarian Nordic based on aggregate net sales of Vaxchora ® and Vivotif ® in calendar year 2026. Sale of RSDL ® On July 31, 2024, the Company, through its wholly owned subsidiary Emergent BioSolutions Canada Inc., entered into the RSDL ® Agreement with SERB pursuant to which, among other things, the Company sold its worldwide rights to RSDL ® to SERB. The RSDL ® Transaction also included the sale to SERB of all the outstanding capital stock of Emergent Protective Products USA Inc. (“EPPU”), a wholly owned subsidiary of the Company, which leases a manufacturing facility in Hattiesburg, Mississippi, as well as certain assets related to RSDL ® , including intellectual property rights, contract rights, inventory and marketing authorizations. In addition, the employees of EPPU joined SERB in connection with the RSDL ® Transaction. At the closing, SERB paid a cash purchase price of $75.0 million, exclusive of customary closing adjustments related to inventory. In addition, SERB will owe the Company a $5.0 million payment upon achievement of a milestone relating to sourcing of a certain component of RSDL ® decontamination lotion. In connection with the RSDL ® Transaction, the Company recognized a pre-tax gain of $60.8 million, net of transaction costs of $4.1 million, recorded within “Gain (loss) on sale of business” on the Consolidated Statements of Operations during the year ended December 31, 2024. The Company and SERB entered into a transition services agreement (the “SERB TSA”) to ensure the orderly transition of RSDL ® decontamination lotion and the related assets to SERB, and a supply agreement (the “SERB Supply Agreement”) pursuant to which SERB has a suite reservation at the Company’s Winnipeg facility where the Company will perform Bioservices activities to manufacture and supply bulk lotion to SERB. The Company and SERB also entered into a reverse supply agreement (together with the SERB TSA and the SERB Supply Agreement, the “SERB Agreements”) pursuant to which SERB supplies to the Company finished RSDL ® for the purposes of the Company’s performance of certain transitional distribution services under customer contracts that have not yet transferred to SERB. Under the SERB Agreements, the Company will retain a portion of net sales received upon delivery of RSDL ® to the delayed transfer customers. Income from performing services under the SERB TSA is recorded within “Product and services sales, net” on the Condensed Consolidated Statements of Operations and was $0.9 million for the three months ended March 31, 2025. Sale of Baltimore-Camden Facility On August 20, 2024, pursuant to the Asset Purchase Agreement, the Company completed the sale of its Drug Product facility in Baltimore-Camden to an affiliate of Bora. The Baltimore-Camden facility, which was part of the Company’s Services operating segment, had clinical and commercial non-viral aseptic fill/finish services on four fill lines, including lyophilization, formulation development, and support services. At closing, Bora paid a cash purchase price of approximately $35.0 million, which included customary closing adjustments to date for working capital and transaction expenses of the business at closing. As a result of the divestiture, the Company recognized a pre-tax loss of $36.5 million, net of transaction costs of $3.8 million, during the year ended December 31, 2024 recorded within “Gain (loss) on sale of business” on the Consolidated Statements of Operations. In connection with the divestiture, the Company entered into a Transition Services Agreement (the “Bora TSA”) with Bora to help support its ongoing operations. Under the Bora TSA, the Company is providing certain transition services to Bora, including information technology, finance and enterprise resource planning, human resources, employee benefits and other limited services. Income from performing services under the Bora TSA is recorded within “Other, net” on the Condensed Consolidated Statements of Operations and was $0.4 million for the three months ended March 31, 2025. Sale of Baltimore-Bayview Facility On March 19, 2025, the Company completed the sale of its Baltimore-Bayview drug substance manufacturing facility to Syngene International (“Syngene”). At closing, Syngene paid a cash purchase price of $36.5 million. Pursuant to the sale, Syngene acquired the assets and equipment associated with the Baltimore-Bayview facility. As a result of the divestiture, the Company recognized a pre-tax gain of $7.9 million, net of transaction costs of $1.2 million, during the three months ended March 31, 2025 recorded within “Other, net” on the Condensed Consolidated Statements of Operations. The Company determined that the disposal of the Baltimore-Bayview facility does not qualify for reporting as a discontinued operation since it does not represent a strategic shift that has or will have a major effect on the Company’s operations an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January 2023 Organizational Restructuring Plan In January 2023, the Company initiated an organizational restructuring plan (the “January 2023 Plan”) intended to reduce operating costs, improve operating margins, and continue advancing the Company’s ongoing commitment to profitable growth. As part of the January 2023 Plan, the Company reduced its workforce by approximately 125 employees. The charges related to the January 2023 Plan consisted primarily of charges related to employee transition, severance payments and employee benefits. The cumulative amount of restructuring charge related to the January 2023 Plan since inception is $9.3 million. All activities related to the January 2023 Plan were substantially completed during the first quarter of 2023. Restructuring costs are recognized as an operating expense within the Condensed Consolidated Statement of Operations and are classified based on the Company’s classification policy for each category of operating expense. August 2023 Organizational Restructuring Plan In August 2023, the Company initiated the August 2023 Plan, which was intended to strengthen its core business and financial position by reducing investment in and de-emphasizing focus on its CDMO services business for future growth. As part of the August 2023 Plan, the Company reduced its workforce by approximately 400 employees. The charges related to the August 2023 Plan consisted primarily of employee transition, severance payment and employee benefit charges. The cumulative amount of restructuring charge related to the August 2023 Plan since inception is $19.4 million. All activities related to the August 2023 Plan were substantially completed during the third quarter of 2023. Restructuring costs are recognized as an operating expense within the Condensed Consolidated Statement of Operations and are classified based on the Company’s classification policy for each category of operating expense. May 2024 Organizational Restructuring Plan In May 2024, the Company initiated the May 2024 Plan. These strategic actions led to a reduction of the Company’s workforce by approximately 300 employees across all areas of the Company and the elimination of approximately 85 positions that were vacant, as well as the closure of the Company’s Baltimore-Bayview Drug Substance manufacturing facility and Rockville, Maryland Drug Product facility. Decisions regarding the elimination of positions and the closure of manufacturing facilities were subject to local law and consultation requirements in certain countries, as well as the Company’s business needs. The cumulative amount of restructuring charge related to the May 2024 Plan since inception is $19.1 million. All activities related to the May 2024 Plan were substantially completed during the third quarter of 2024. Restructuring costs are recognized as an operating expense within the Condensed Consolidated Statement of Operations and are classified based on the Company's classification policy for each category of operating expense. August 2024 Organizational Restructuring Plan In August 2024, the Company initiated the August 2024 Plan at the Company’s Lansing facility, which reduced the Company’s workforce by approximately 70 employees, as well as eliminated several open positions. The Company also implemented non-labor optimization efforts, such as reducing the Company’s external and vendor spend. The cumulative amount of restructuring charges related to the August 2024 Plan since inception is $2.7 million. All activities related to the August 2024 Plan were substantially completed during the fourth quarter of 2024. Restructuring costs are recognized as an operating expense within the Condensed Consolidated Statement of Operations and are classified based on the Company’s classification policy for each category of operating expense. The following table presents the total restructuring costs related to the January 2023 Plan, August 2023 Plan, May 2024 Plan and August 2024 Plan by reportable segment as well as amounts included within non-reportable segments, unallocated corporate selling, general and administrative (“SG&amp;A”) expense and research and development (“R&amp;D”) expense: Three Months Ended March 31, 2025 2024 Segment restructuring costs: MCM Products (0.8) (0.1) All other segments (0.1) (0.2) Total restructuring costs included in Cost of product and services sales, net (0.9) (0.3) Corporate restructuring costs: SG&amp;A (0.3) (0.1) R&amp;D (0.1) (0.1) Total restructuring costs $ (1.3) $ (0.5) The following table presents the total restructuring costs related to the January 2023 Plan, August 2023 Plan, May 2024 Plan and August 2024 Plan by function: Three Months Ended March 31, 2025 2024 Severance payments (0.2) (0.5) Employee benefits (1.1) — Total restructuring costs $ (1.3) $ (0.5) All financial impacts of the January 2023 Plan were reflected in the Company’s consolidated financial statements by the second quarter of 2024. As a result, there was no activity related to the January 2023 Plan for the three months ended March 31, 2025. The following table provides the components of and changes in the Company’s restructuring accrual for the January 2023 Plan during the three months ended March 31, 2024: Employee Transition Severance Payments Employee Benefits Total Balance at December 31, 2023 $ — $ 1.4 $ — $ 1.4 Cash payments — (1.3) — (1.3) Balance at March 31, 2024 $ — $ 0.1 $ — $ 0.1 All financial impacts of the August 2023 Plan were reflected in the Company’s consolidated financial statements by the fourth quarter of 2024. As a result, there was no activity related to the August 2023 Plan for three months ended March 31, 2025. The following table provides the components of and changes in the Company’s restructuring accrual for the August 2023 Plan during the three months ended March 31, 2024: Employee Transition Severance Payments Employee Benefits Total Balance at December 31, 2023 $ — $ 5.3 $ 0.1 $ 5.4 Accruals — (0.5) — (0.5) Cash payments — (3.6) — (3.6) Balance at March 31, 2024 $ — $ 1.2 $ 0.1 $ 1.3 The following table provides the components of and changes in the Company’s restructuring accrual for the May 2024 Plan during the three months ended March 31, 2025: Employee Transition Severance Payments Employee Benefits Total Balance at December 31, 2024 $ — $ 4.5 $ 0.8 $ 5.3 Accruals — — (0.7) (0.7) Cash payments — (2.7) (0.1) (2.8) Balance at March 31, 2025 $ — $ 1.8 $ — $ 1.8 The following table provides the components of and changes in the Company’s restructuring accrual for the August 2024 Plan during the three months ended March 31, 2025: Employee Transition Severance Payments Employee Benefits Total Balance at December 31, 2024 $ — $ 1.9 $ 0.5 $ 2.4 Accruals — (0.2) (0.4) (0.6) Cash payments — (1.1) (0.1) (1.2) Balance at March 31, 2025 $ — $ 0.6 $ — $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Inventories, net consisted of the following: March 31, 2025 December 31, 2024 Raw materials and supplies $ 93.8 $ 95.9 Work-in-process 101.2 86.3 Finished goods 119.0 129.5 Total inventories, net $ 314.0 $ 311.7 Inventories, net is stated at the lower of cost or net realizable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ed of the following: March 31, 2025 December 31, 2024 Land and improvements $ 20.8 $ 25.8 Buildings, building improvements and leasehold improvements 163.3 196.1 Furniture and equipment 257.5 368.3 Software 66.8 67.2 Construction-in-progress 9.4 10.3 Property, plant and equipment, gross $ 517.8 $ 667.7 Less: Accumulated depreciation and amortization (296.8) (397.1) Total property, plant and equipment, net $ 221.0 $ 270.6 As of March 31, 2025 and December 31, 2024, construction-in-progress primarily included costs incurred to advance the Company’s MCM Products capabilities. Property, plant and equipment, net is stated at cost, less accumulated depreciation and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Company’s finite-lived intangible assets consist of products acquired via business combinations or asset acquisitions. The following table summarizes the Company’s finite-lived intangible assets: Weighted Average Useful Life in Years March 31, 2025 December 31, 2024 Gross Carrying Amount Accumulated Amortization Net Carrying Amount Gross Carrying Amount Accumulated Amortization Net Carrying Amount Products 13.6 $ 855.4 $ 370.2 $ 485.2 $ 855.4 $ 353.9 $ 501.5 Total intangible assets $ 855.4 $ 370.2 $ 485.2 $ 855.4 $ 353.9 $ 501.5 Amortization expense associated with the Company’s finite-lived intangible assets was recorded as follows: Three Months Ended March 31, 2025 2024 Amortization of intangible assets $ 16.3 $ 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s the level within the fair value hierarchy of the valuation techniques the Company utilized to determine fair value: March 31, 2025 December 31, 2024 Total Level 1 Level 2 Level 3 Total Level 1 Level 2 Level 3 Assets: Money market accounts $ 94.3 $ 94.3 $ — $ — $ 45.7 $ 45.7 $ — $ — Total $ 94.3 $ 94.3 $ — $ — $ 45.7 $ 45.7 $ — $ — Liabilities: Warrant liability $ 6.7 $ — $ — $ 6.7 $ 16.2 $ — $ — $ 16.2 Total $ 6.7 $ — $ — $ 6.7 $ 16.2 $ — $ — $ 16.2 2024 Warrant liability In connection with the Term Loan Agreement, the Company issued to the lenders warrants to purchase 1.0 million shares of the Company’s common stock at an exercise price of $9.8802 per share (the “Series I Warrants”) and warrants to purchase 1.5 million shares at an exercise price of $15.7185 per share (the “Series II Warrants” and, together with the Series I Warrants, the “Warrants”). The Warrants are currently exercisable and will expire on August 30, 2029. Because the Warrants could be cash settled based on events that are outside the control of the Company, it precludes the Warrants from applying the equity contract scope exception, and so are classified as a liability. As a result, the fair value of the Warrants will be remeasured each period with the gain or loss on the warrant liability included in “Other, net” on the Condensed Consolidated Statement of Operations. The fair value of the liability at issuance was $13.4 million and remeasured to $6.7 million and is included within “Other Liabilities” on the Condensed Consolidated Balance Sheet as of March 31, 2025, as determined using the Black-Scholes method. The Company uses the Black-Scholes option pricing model to calculate the fair value of the Warrants at each reporting period. Assumptions used in the Black-Scholes option pricing model take into account the agreement terms as well as the quoted price of the Company’s common stock in an active market. The volatility is based on the average historical volatility of the common stock. The expected life is based on the remaining contractual term of the Warrants, and the risk free interest rate is based on the implied yield available on U.S. Treasury securities with a maturity equivalent to the Warrants’ expected life. The table below is a reconciliation of the beginning and ending balance of the Company’s Level 3 warrant liability: Warrant Liability Balance at December 31, 2024 $ 16.2 Change in fair value (9.5) Balance at March 31, 2025 $ 6.7 The recurring Level 3 fair value measurement for the Company's warrant liability used the following significant unobservable inputs: Warrant Liability Valuation Technique Unobservable Input Range 2024 Warrants Black-Scholes Method Term (in years) 4.4 Risk free interest rate 3.9% Volatility 97% Non-variable rate debt As of March 31, 2025 and December 31, 2024, t he fair value of the Company’s 3.875% Senior Unsecured Notes due 2028 (the “Senior Unsecured Notes”) was $319.5 million and $369.1 million, respectively. The fair value was determined through market sources, which are Level 2 inputs and directly observable. The carrying amounts of the Company’s other long-term variable interest rate debt arrangements approximate their fair values (see Note 10,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presents the components of the Company’s debt: March 31, 2025 December 31, 2024 Senior secured credit agreement - Term loan due 2029 $ 250.0 $ 250.0 3.875% Senior Unsecured Notes due 2028 450.0 450.0 Total debt $ 700.0 $ 700.0 Unamortized debt issuance costs (34.3) (36.3) Non-current portion of debt $ 665.7 $ 663.7 There were $35.0 million of unamortized debt issuance costs recorded in connection with the execution of the Term Loan Agreement within a contra account to directly offset the Term Loan balance. Debt issuance costs associated with the Company’s Revolving Loans, as described in further detail below, were recorded as an asset within “Other long-term assets” on the Company’s Condensed Consolidated Balance Sheets. As of March 31, 2025, the Company has $3.6 million in debt issuance costs associated with the Revolving Loans. If the Company draws on the capacity available under the Revolving Loans, the debt issuance costs would be reclassified to a contra account to directly offset the Revolving Loans balance. 3.875% Senior Unsecured Notes due 2028 On August 7, 2020, the Company issued $450.0 million aggregate principal amount of its Senior Unsecured Notes . Interest on the Senior Unsecured Notes is payable on February 15 and August 15 of each year until maturity, beginning on February 15, 2021. The Senior Unsecured Notes will mature on August 15, 2028. As of August 15, 2023, the Company may redeem all or a portion of the Senior Unsecured Notes at a redemption price equal to 100% of the principal amount of the Senior Unsecured Notes plus a “make-whole” premium and accrued and unpaid interest as set forth in the related indenture. Upon the occurrence of a change of control, the Company must offer to repurchase the Senior Unsecured Notes at a purchase price of 101% of the principal amount of such notes plus accrued and unpaid interest. Negative covenants in the indenture governing the Senior Unsecured Notes, among other things, limit the ability of the Company to incur indebtedness and liens, dispose of assets, make investments, enter into certain merger or consolidation transactions and make restricted payments. The Company may seek to opportunistically repurchase its Senior Unsecured Notes in open market purchases, privately negotiated transactions or otherwise. Any such repurchases will depend upon prevailing market conditions, our liquidity requirements, contractual restrictions, applicable securities law and other factors. Term Loan Agreement On August 30, 2024, the Company entered into a Credit Agreement with OHA Agency LLC, as administrative agent, and the lenders from time to time party thereto (the “Term Loan Agreement”). The Term Loan Agreement provides for a term loan (the “Term Loan”) of $250.0 million, which was drawn in full on the date of entry into the Term Loan Agreement (the “Closing Date”). The Term Loan was issued with an original issue discount of 3.00%. The Term Loan will accrue interest at the Company’s option at (i) the Base Rate (as defined in the Term Loan Agreement) (subject to a floor of 1.00%) plus 7.25% per annum, referred to as “Term Base Rate Loans” or (ii) Adjusted Term SOFR (as defined in the Term Loan Agreement) (subject to a floor of 2.00% until the second anniversary of the Closing Date, and thereafter, 3.00%) plus 8.25% per annum, referred to as “Term SOFR Loans”). A default interest rate of an additional 2.00% per annum would apply on all outstanding obligations that are not paid when due. If any defaulted obligations are Term SOFR Loans, then such loans would, at the end of the applicable interest period, automatically be converted to Term Base Rate Loans that would continue to be subject to the default interest rate. The Term Loan will mature on the first to occur (such date, the “Term Loan Maturity Date”) of (i) August 30, 2029, (ii) the date of acceleration of the Term Loan upon the occurrence and during the continuance of an event of default and (iii) solely to the extent the aggregate principal amount of Senior Unsecured Notes outstanding exceeds $25.0 million, May 15, 2028, which is three months prior to the August 15, 2028 maturity date of the Senior Unsecured Notes. The Term Loan Agreement contains certain customary default and cross-default provisions, representations and warranties and affirmative and negative covenants, including (a) restrictions on prepayments and repurchases of indebtedness, including the Senior Unsecured Notes, subject to further customary permitted debt payments, (b) a minimum liquidity requirement of $75.0 million commencing on September 30, 2024 and tested every two weeks, and (c) a consolidated gross leverage ratio tested every fiscal quarter commencing with the fiscal quarter ending December 31, 2025, initially at 5.10:1.00 with step-downs as set forth in the Term Loan Agreement. As of March 31, 2025, the Company was in compliance with all covenants under the Term Loan Agreement. All indebtedness outstanding under the Term Loan Agreement is guaranteed by certain of the Company’s direct and indirect subsidiaries, other than certain subsidiaries that are not material, are excluded pursuant to the terms of the Term Loan Agreement, or will become guarantors on a post-closing basis (the Company and the guarantors, collectively, the “Credit Parties”). The indebtedness under the Term Loan Agreement is secured by a first-priority security interest in and lien on substantially all assets of the Company and the other Credit Parties. The Company may elect to prepay the Term Loan, in whole or in part, subject to (i) through and including the first anniversary of the Closing Date, a make-whole premium plus 4.00% of the aggregate principal amount of the Term Loan subject to prepayment and (ii) after the first anniversary of the Closing Date, a 4.00% prepayment premium, which percentage shall be reduced by 0.25% as set forth on a schedule attached to the Term Loan Agreement. The Term Loan Agreement requires mandatory prepayments of the Term Loan in an amount equal to (a) 100% of the aggregate net cash proceeds from the incurrence of certain indebtedness by the Term Loan Credit Parties and (b) (subject to certain reinvestment rights) 100% of the aggregate net cash proceeds from (1) subject to certain specified exceptions, dispositions of property by the Credit Parties (provided that with respect to any dispositions occurring on or after the Closing Date, prepayment will not be required unless the net cash proceeds exceed $10.0 million in the aggregate per fiscal year or $5.0 million on a per-transaction basis) and (2) insurance proceeds received by any Credit Party or their subsidiaries resulting from theft, loss, physical destruction or damage of property. On the Closing Date, the Company used a portion of the proceeds of the Term Loan to repay all amounts outstanding and terminate commitments under the senior term loan facility under its Amended and Restated Credit Agreement, dated October 15, 2028, by and among the Company, the lenders party thereto from time to time, and Wells Fargo Bank, National Association, as the Administrative Agent (the “Prior Credit Agreement”), plus accrued interest and fees. The Company previously repaid all amounts outstanding under the revolving credit facility under the Prior Credit Agreement. Revolving Loan Agreement On September 30, 2024, the Company entered into a credit agreement for asset-based revolving loans (the “Revolving Credit Agreement”) with certain subsidiary borrowers (together with the Company, the “Borrowers”), the lenders from time to time party thereto, and Wells Fargo Bank, National Association, as agent (the “Agent”). The Credit Agreement provides for commitments with respect to the revolving loans (the “Revolving Loans”) of up to the lesser of (x) $100.0 million, which may be increased (but not above $125.0 million, or the “Maximum Revolver Amount”) or decreased (but not below $50.0 million) by the Borrowers in accordance with the terms of the Revolving Credit Agreement and (y) the Borrowing Base (as defined in the Revolving Credit Agreement). Once reduced, the facility may not be increased. Up to $5.0 million of capacity under the Revolving Loans may be used for swing loans and up to $10.0 million may be used for the issuance of letters of credit. The Revolving Loans will accrue interest at the Base Rate (as defined in the Revolving Credit Agreement) plus a margin of 1.25% (such loans, “Revolving Base Rate Loans”) or, at the Company’s election, at a rate equal to Adjusted Term SOFR (as defined in the Revolving Credit Agreement and subject to a floor of 0.00%) plus a margin of 2.25% (such loans, “Revolving SOFR Loans”), in each case until September 30, 2025. After September 30, 2025, the applicable margin may be reduced to 0.75% in the case of Revolving Base Rate Loans, or 1.75% in the case of Revolving SOFR Loans, provided the Borrowers’ total leverage ratio is less than 4.00 to 1.00 for the most recently completed fiscal quarter and an event of default is not continuing. A default interest rate of an additional 2.00% per annum would apply on all outstanding obligations that are not paid when due. The Revolving Loans will mature on the first to occur of (i) September 30, 2029; (ii) to the extent there remain outstanding any portion of the term loans extended under the Term Loan Agreement, the date that is 90 days prior to the maturity date under the Term Loan Agreement; and (iii) to the extent any of the Senior Unsecured Notes remain outstanding, May 17, 2028, which is 90 days prior to the August 15, 2028 maturity date of the Senior Unsecured Notes. The Revolving Credit Agreement contains certain customary default and cross-default provisions (including with respect to defaults under the Term Loan Agreement), representations and warranties and affirmative and negative covenants, including (a) restrictions on prepayments and repurchases of indebtedness, including the Senior Unsecured Notes, (b) restrictions on dispositions of material intellectual property, (c) a minimum liquidity requirement of $50.0 million through the day prior to the first date following September 30, 2025 on which the Company’s total leverage ratio measured as of the preceding 12-month period is less than 5.25 to 1.00 (the “Covenant Conversion Date”) and (d) from the Covenant Conversion Date, a fixed charge coverage ratio requirement of at least 1.00 to 1.00. As of March 31, 2025, the Company was in compliance with all covenants under the Revolving Credit Agreement. All indebtedness outstanding under the Revolving Credit Agreement is guaranteed by certain of the Borrowers’ material direct and indirect subsidiaries, subject to customary exclusions. The indebtedness under the Credit Agreement is secured by a first-priority security interest in and lien on the ABL Priority Collateral and a second-priority security interest and lien on the Term Loan Priority Collateral (in each case as defined in the Revolving Credit Agreement). The Borrowers may elect to prepay any Revolving Loans, in whole or in part, without premium or penalty. If at any time outstanding Revolving Loans and letters of credit exceed the lesser of (i) the Borrowing Base, as adjusted for reserves established by the Agent, and (ii) the Maximum Revolver Amount, the Borrowers will be required to prepay outstanding obligations in the amount of such excess. The Agent may establish, increase or decrease reserves at its discr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and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based compensation and stockholders' equity</t>
        </is>
      </c>
      <c r="B4" s="4" t="inlineStr">
        <is>
          <t>Share-based compensation and stockholders' equity Share-based compensation The Company’s share-based compensation expense relates to stock options, performance stock options, restricted stock units, performance stock units and liability classified long-term incentive awards. During the three months ended March 31, 2025, the Company granted stock options to purchase 1.4 million shares of common stock, 2.1 million restricted stock units and 0.3 million performance stock units. The grants were made under the Emergent BioSolutions Inc. Amended and Restated Stock Incentive Plan and the Emergent BioSolutions Inc. Inducement Plan. The performance stock units settle in stock at the end of a one-year performance period based on the Company's results compared to the performance criteria. During the three months ended March 31, 2024, the Company granted an $8.0 million long-term incentive award, subject to market conditions, with the option to settle in any combination of cash or shares, which is accounted for as a liability classified award. Performance stock options and the long-term incentive award are valued using Monte Carlo valuation models, and both have a performance period of five years to vest based on the Company’s stock price performance. The long-term incentive award is revalued at each reporting period until the award is earned or expires. The Company’s other equity awards typically vest over three equal annual installments beginning on the day prior to the anniversary of the grant date. The performance stock units settle in stock at the end of the three-year performance period based on the Company's results compared to the performance criteria. During the three months ended March 31, 2025, 0.1 million stock options and an immaterial number of restricted stock units and performance stock units were forfeited prior to the completion of the applicable vesting requirements or expiration. Share-based compensation expense, net of forfeitures was recorded in the following financial statement line items: Three Months Ended March 31, 2025 2024 Cost of products and services sales, net $ 0.3 $ 0.8 Research &amp; development 0.2 0.5 Selling, general and administrative 1.0 4.6 Total share-based compensation expense $ 1.5 $ 5.9 Stockholders’ equity 2025 Share Repurchase Program On March 31, 2025, the Company announced that its Board of Directors had authorized the repurchase of up to $50.0 million of the Company’s common stock (the “2025 Share Repurchase Program”) on or before March 27, 2026. Repurchases under the 2025 Share Repurchase Program may be made from time to time on the open market or in privately negotiated transactions. The timing and amount of any shares repurchased will be determined by the Company’s management based on its evaluation of market conditions and other factors, including the market price of the Company’s common shares, macroeconomic environment and other investment opportunities, consistent with the Company’s insider trading policy. The 2025 Share Repurchase Program may be suspended or discontinued at any time. As of March 31, 2025, the Company has not made any repurchases under this program. 2024 Issuance of Common Stock In connection with the Term Loan Agreement, the Company entered into a Subscription Agreement, dated as of August 30, 2024 (the “Subscription Agreement”) with the lenders under the Term Loan Agreement, under which on September 17, 2024, the Company issued to the lenders 1.1 million shares of common stock with an aggregate value of $10.0 million, at a price per share of $8.98, which was based on the volume weighted average price per share of common stock for the 30 consecutive trading days ending on, but excluding, the tenth business day of the Term Loan Agreement. At inception, the Subscription Agreement represented a forward sale of the Company’s common stock (the “Forward”). Since the number of shares issued under the Forward was determined based on a fixed monetary value established on August 30, 2024, which necessitated issuing a variable number of shares, the Forward was initially classified and recorded as a liability. As it was classified as a liability, the Forward had to be remeasured to its fair value upon settlement on September 17, 2024. Consequently, the Company recognized a gain of $1.6 million, which was recorded under “Other, net” on the Consolidated Statement of Operations for the year ended December 31, 2024. The gain resulted from a drop in stock price between the execution date of the Subscription Agreement and the date the shares were issued. As of March 31, 2025, there was no remaining liability related to the Forward on the Condensed Consolidated Balance Sheet. 2024 Warrant Issuance In connection with the Term Loan Agreement, the Company issued to the lenders Series I Warrants to purchase 1.0 million shares of common stock and Series II Warrants to purchase 1.5 million shares of common stock. The Warrants are currently exercisable and will expire on August 30, 2029. Because the Warrants could be cash settled based on events that are outside the control of the Company, it precludes the Warrants from applying the equity contract scope exception, and so are classified as a liability. As of March 31, 2025, the fair value of the Warrants was $6.7 million. See Note 8, “Fair value measurements,” for more information on the accounting treatment and valuation of the Warrants. As of March 31, 2025, the Company had the following Warrants outstanding to acquire shares of its common stock: Warrants Outstanding Range of Exercise Expiration Date Warrants issued related to the Term Loan Agreement 2.5 $9.88 - $15.72 August 2029 Total 2.5 During the three months ended March 31, 2025, no Warrants expired or wer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9.1</v>
      </c>
      <c r="C3" s="6" t="n">
        <v>99.5</v>
      </c>
    </row>
    <row r="4">
      <c r="A4" s="4" t="inlineStr">
        <is>
          <t>Restricted cash</t>
        </is>
      </c>
      <c r="B4" s="7" t="n">
        <v>3.7</v>
      </c>
      <c r="C4" s="7" t="n">
        <v>6.1</v>
      </c>
    </row>
    <row r="5">
      <c r="A5" s="4" t="inlineStr">
        <is>
          <t>Accounts receivable, net</t>
        </is>
      </c>
      <c r="B5" s="7" t="n">
        <v>203.7</v>
      </c>
      <c r="C5" s="7" t="n">
        <v>154.5</v>
      </c>
    </row>
    <row r="6">
      <c r="A6" s="4" t="inlineStr">
        <is>
          <t>Inventories, net</t>
        </is>
      </c>
      <c r="B6" s="5" t="n">
        <v>314</v>
      </c>
      <c r="C6" s="7" t="n">
        <v>311.7</v>
      </c>
    </row>
    <row r="7">
      <c r="A7" s="4" t="inlineStr">
        <is>
          <t>Prepaid expenses and other current assets</t>
        </is>
      </c>
      <c r="B7" s="7" t="n">
        <v>30.2</v>
      </c>
      <c r="C7" s="7" t="n">
        <v>26.9</v>
      </c>
    </row>
    <row r="8">
      <c r="A8" s="4" t="inlineStr">
        <is>
          <t>Assets held for sale</t>
        </is>
      </c>
      <c r="B8" s="7" t="n">
        <v>6.1</v>
      </c>
      <c r="C8" s="5" t="n">
        <v>0</v>
      </c>
    </row>
    <row r="9">
      <c r="A9" s="4" t="inlineStr">
        <is>
          <t>Total current assets</t>
        </is>
      </c>
      <c r="B9" s="7" t="n">
        <v>706.8</v>
      </c>
      <c r="C9" s="7" t="n">
        <v>598.7</v>
      </c>
    </row>
    <row r="10">
      <c r="A10" s="4" t="inlineStr">
        <is>
          <t>Property, plant and equipment, net</t>
        </is>
      </c>
      <c r="B10" s="5" t="n">
        <v>221</v>
      </c>
      <c r="C10" s="7" t="n">
        <v>270.6</v>
      </c>
    </row>
    <row r="11">
      <c r="A11" s="4" t="inlineStr">
        <is>
          <t>Intangible assets, net</t>
        </is>
      </c>
      <c r="B11" s="7" t="n">
        <v>485.2</v>
      </c>
      <c r="C11" s="7" t="n">
        <v>501.5</v>
      </c>
    </row>
    <row r="12">
      <c r="A12" s="4" t="inlineStr">
        <is>
          <t>Other assets</t>
        </is>
      </c>
      <c r="B12" s="7" t="n">
        <v>13.1</v>
      </c>
      <c r="C12" s="7" t="n">
        <v>18.9</v>
      </c>
    </row>
    <row r="13">
      <c r="A13" s="4" t="inlineStr">
        <is>
          <t>Total assets</t>
        </is>
      </c>
      <c r="B13" s="7" t="n">
        <v>1426.1</v>
      </c>
      <c r="C13" s="7" t="n">
        <v>1389.7</v>
      </c>
    </row>
    <row r="14">
      <c r="A14" s="3" t="inlineStr">
        <is>
          <t>Current liabilities:</t>
        </is>
      </c>
      <c r="B14" s="4" t="inlineStr">
        <is>
          <t xml:space="preserve"> </t>
        </is>
      </c>
      <c r="C14" s="4" t="inlineStr">
        <is>
          <t xml:space="preserve"> </t>
        </is>
      </c>
    </row>
    <row r="15">
      <c r="A15" s="4" t="inlineStr">
        <is>
          <t>Accounts payable</t>
        </is>
      </c>
      <c r="B15" s="7" t="n">
        <v>58.1</v>
      </c>
      <c r="C15" s="7" t="n">
        <v>60.9</v>
      </c>
    </row>
    <row r="16">
      <c r="A16" s="4" t="inlineStr">
        <is>
          <t>Accrued expenses</t>
        </is>
      </c>
      <c r="B16" s="7" t="n">
        <v>13.2</v>
      </c>
      <c r="C16" s="7" t="n">
        <v>17.7</v>
      </c>
    </row>
    <row r="17">
      <c r="A17" s="4" t="inlineStr">
        <is>
          <t>Accrued compensation</t>
        </is>
      </c>
      <c r="B17" s="7" t="n">
        <v>24.7</v>
      </c>
      <c r="C17" s="7" t="n">
        <v>56.1</v>
      </c>
    </row>
    <row r="18">
      <c r="A18" s="4" t="inlineStr">
        <is>
          <t>Other current liabilities</t>
        </is>
      </c>
      <c r="B18" s="7" t="n">
        <v>11.1</v>
      </c>
      <c r="C18" s="7" t="n">
        <v>27.7</v>
      </c>
    </row>
    <row r="19">
      <c r="A19" s="4" t="inlineStr">
        <is>
          <t>Liabilities held for sale</t>
        </is>
      </c>
      <c r="B19" s="7" t="n">
        <v>4.8</v>
      </c>
      <c r="C19" s="5" t="n">
        <v>0</v>
      </c>
    </row>
    <row r="20">
      <c r="A20" s="4" t="inlineStr">
        <is>
          <t>Total current liabilities</t>
        </is>
      </c>
      <c r="B20" s="7" t="n">
        <v>111.9</v>
      </c>
      <c r="C20" s="7" t="n">
        <v>162.4</v>
      </c>
    </row>
    <row r="21">
      <c r="A21" s="4" t="inlineStr">
        <is>
          <t>Debt</t>
        </is>
      </c>
      <c r="B21" s="7" t="n">
        <v>665.7</v>
      </c>
      <c r="C21" s="7" t="n">
        <v>663.7</v>
      </c>
    </row>
    <row r="22">
      <c r="A22" s="4" t="inlineStr">
        <is>
          <t>Deferred tax liability</t>
        </is>
      </c>
      <c r="B22" s="7" t="n">
        <v>60.4</v>
      </c>
      <c r="C22" s="7" t="n">
        <v>41.7</v>
      </c>
    </row>
    <row r="23">
      <c r="A23" s="4" t="inlineStr">
        <is>
          <t>Other liabilities</t>
        </is>
      </c>
      <c r="B23" s="7" t="n">
        <v>35.4</v>
      </c>
      <c r="C23" s="7" t="n">
        <v>39.1</v>
      </c>
    </row>
    <row r="24">
      <c r="A24" s="4" t="inlineStr">
        <is>
          <t>Total liabilities</t>
        </is>
      </c>
      <c r="B24" s="7" t="n">
        <v>873.4</v>
      </c>
      <c r="C24" s="7" t="n">
        <v>906.9</v>
      </c>
    </row>
    <row r="25">
      <c r="A25" s="3" t="inlineStr">
        <is>
          <t>Stockholders' equity:</t>
        </is>
      </c>
      <c r="B25" s="4" t="inlineStr">
        <is>
          <t xml:space="preserve"> </t>
        </is>
      </c>
      <c r="C25" s="4" t="inlineStr">
        <is>
          <t xml:space="preserve"> </t>
        </is>
      </c>
    </row>
    <row r="26">
      <c r="A26" s="4" t="inlineStr">
        <is>
          <t>Preferred stock, $0.001 par value per share; 15.0 shares authorized, no shares issued or outstanding</t>
        </is>
      </c>
      <c r="B26" s="5" t="n">
        <v>0</v>
      </c>
      <c r="C26" s="5" t="n">
        <v>0</v>
      </c>
    </row>
    <row r="27">
      <c r="A27" s="4" t="inlineStr">
        <is>
          <t>Common stock, $0.001 par value per share; 200.0 shares authorized, 60.1 and 59.9 shares issued; 54.5 and 54.3 shares outstanding, respectively</t>
        </is>
      </c>
      <c r="B27" s="7" t="n">
        <v>0.1</v>
      </c>
      <c r="C27" s="7" t="n">
        <v>0.1</v>
      </c>
    </row>
    <row r="28">
      <c r="A28" s="4" t="inlineStr">
        <is>
          <t>Treasury stock, at cost, 5.6 and 5.6 common shares, respectively</t>
        </is>
      </c>
      <c r="B28" s="7" t="n">
        <v>-227.7</v>
      </c>
      <c r="C28" s="7" t="n">
        <v>-227.7</v>
      </c>
    </row>
    <row r="29">
      <c r="A29" s="4" t="inlineStr">
        <is>
          <t>Additional paid-in capital</t>
        </is>
      </c>
      <c r="B29" s="7" t="n">
        <v>930.8</v>
      </c>
      <c r="C29" s="5" t="n">
        <v>928</v>
      </c>
    </row>
    <row r="30">
      <c r="A30" s="4" t="inlineStr">
        <is>
          <t>Accumulated other comprehensive loss, net</t>
        </is>
      </c>
      <c r="B30" s="7" t="n">
        <v>-6.1</v>
      </c>
      <c r="C30" s="7" t="n">
        <v>-5.2</v>
      </c>
    </row>
    <row r="31">
      <c r="A31" s="4" t="inlineStr">
        <is>
          <t>Accumulated deficit</t>
        </is>
      </c>
      <c r="B31" s="7" t="n">
        <v>-144.4</v>
      </c>
      <c r="C31" s="7" t="n">
        <v>-212.4</v>
      </c>
    </row>
    <row r="32">
      <c r="A32" s="4" t="inlineStr">
        <is>
          <t>Total stockholders’ equity</t>
        </is>
      </c>
      <c r="B32" s="7" t="n">
        <v>552.7</v>
      </c>
      <c r="C32" s="7" t="n">
        <v>482.8</v>
      </c>
    </row>
    <row r="33">
      <c r="A33" s="4" t="inlineStr">
        <is>
          <t>Total liabilities and stockholders’ equity</t>
        </is>
      </c>
      <c r="B33" s="6" t="n">
        <v>1426.1</v>
      </c>
      <c r="C33" s="6" t="n">
        <v>13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using the treasury method by dividing net income by the weighted average number of shares of common stock outstanding during the period. Diluted earnings per common share adjusts basic earnings per common share for the effects of potentially dilutive common shares and is calculated using the treasury stock method. Potentially dilutive common shares include the dilutive effect of shares issuable under our equity compensation plans, including stock options, restricted stock units and performance stock units, as well as shares issuable upon exercises of the Warrants. Diluted earnings per share excludes anti-dilutive securities, which represent the number of potential common shares related to shares issuable under our equity compensation plans and pursuant to exercises of the Warrants that were excluded from diluted earnings per common share because their effect would have been antidilutive. The following table presents the calculation of basic and diluted earnings per common share: Three Months Ended March 31, 2025 2024 Numerator: Net income $ 68.0 $ 9.0 Denominator: Weighted-average number of shares outstanding-basic 54.4 52.2 Dilutive securities - equity awards 2.9 — Weighted-average number of shares outstanding-diluted 57.3 52.2 Earnings per common share - basic $ 1.25 $ 0.17 Earnings per common share - diluted $ 1.19 $ 0.17 Anti-dilutive securities 4.0 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generates the majority of its revenues through product sales to customers. The Company also generates revenues through its Bioservices offerings and suite reservations for and to third parties and contracts and grants revenue. The Company recognizes revenue when it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he Company's Nasal Naloxone Products are sold commercially over-the-counter at retail pharmacies and digital commerce websites as well as through physician-directed or standing order prescriptions at retail pharmacies, health departments, local law enforcement agencies, community-based organizations, substance abuse centers and other federal agencies. The Company's OTC NARCAN ® customer contracts are fixed price contracts. The Company invoices and records revenue when the pharmacies and wholesalers receive product from the third-party logistics warehouse used by the Company, which is the point at which control is transferred to the customer. Revenues for OTC NARCAN ® are recorded at the net sales price (transaction price), which includes estimates of variable consideration for which reserves are established. Estimates of variable consideration include allowance for returns, specialty distributor fees, wholesaler fees and prompt payment discounts. OTC NARCAN ® may also be sold on consignment through third-party online retailers where revenues are recognized at the point in time when sold to the end customer. The Company pays these third-party online retailers selling commissions and fulfillment fees which are recorded as SG&amp;A expenses and Cost of Commercial Product sales, respectively, in the Condensed Consolidated Statement of Operations. Revenues from OTC NARCAN ® are recognized to the extent that it is probable that a significant reversal in the amount of cumulative revenue recognized will not occur when the uncertainty associated with such variable consideration is subsequently resolved. The Company considers several factors in the estimation process for the allowance for returns of OTC NARCAN ® , including inventory levels within the distribution channel, product shelf life and historical return activity, including activity for product sold for which the return period has passed, as well as other relevant factors. Because returned product cannot be resold, there is no corresponding asset for product returns. The Company's revenues disaggregated by major sources for the three months ended March 31, 2025 and 2024 were as follows: Three Months Ended March 31, 2025 Three Months Ended March 31, 2024 USG Non-USG Total USG Non-USG Total Commercial Product sales $ 0.1 $ 45.2 $ 45.3 $ 0.3 $ 118.2 $ 118.5 MCM Product sales 66.6 90.0 156.6 114.1 41.3 155.4 All other revenues (1) 12.1 8.2 20.3 7.4 19.1 26.5 Total revenues $ 78.8 $ 143.4 $ 222.2 $ 121.8 $ 178.6 $ 300.4 (1) “All other revenues” includes Services and Contracts and grants revenue. Transaction price allocated to remaining performance obligations As of March 31, 2025, the Company has future contract value on unsatisfied performance obligations of approximately $270.4 million associated with all arrangements entered into by the Company. The Company expects to recognize $199.3 million of unsatisfied performance obligations within the next 24 months. The amount and timing of revenue recognition for unsatisfied performance obligations can change. The future revenues associat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at the Company does not currently have a contractual right to bill, to be contract assets. As of March 31, 2025 and December 31, 2024, the Company had $13.5 million an d $9.7 million , respectively, of contract assets recorded within “Accounts receivable, net” on the Condensed Consolidated Balance Sheets. Contract liabilities When performance obligations are not transferred to a customer at the end of a reporting period, cash received associated with amounts allocated to those performance obligations is reflected as contract liabilities on the Condensed Consolidated Balance Sheets and is deferred until control of these performance obligations is transferred to the customer. The following table presents the roll forward of the contract liability balances: Contract Liabilities Balance at December 31, 2024 $ 9.3 Balance at March 31, 2025 $ 8.9 Revenue recognized in the period from amounts included in contract liability at the beginning of the period: $ 1.3 As of March 31, 2025 and December 31, 2024, the current portion of contract liabilities was $4.5 million and $4.8 million, respectively, and was included in “Other current liabilities” on the Condensed Consolidated Balance Sheets. Accounts receivable and allowance for expected credit losses Accounts receivable, including unbilled accounts receivable contract assets, consist of the following: March 31, 2025 December 31, 2024 Accounts receivable: Billed $ 174.0 $ 135.4 Unbilled 30.9 19.6 Allowance for expected credit losses (1.2) (0.5) Accounts receivable, net $ 203.7 $ 154.5 We maintain an allowance for expected credit losses, which represents the estimated aggregate amount of credit risk arising from the inability or unwillingness of specific customers to pay our fees or disputes that may affect our ability to fully collect our billed accounts receivable. We estimate the current-period provision for expected credit losses on a specific identification basis and we consider factors such as the age of the receivables balance, knowledge of the specific customers' circumstances and historical collection experience for similar customers. Accounts receivable, net of the allowance for expected credit losses, represents the amount we expect to collect. Our actual experience may vary from our estimates. At each reporting date, we adjust the allowance for expected credit losses to reflect our current estim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is the lessee for operating leases for offices, R&amp;D facilities and manufacturing facilities. The Company determines if an arrangement is a lease at inception. Operating leases are included in right-of-use assets and liabilities. The components of lease expense were as follows: Three Months Ended March 31, 2025 2024 Operating lease cost: Amortization of right-of-use assets $ 0.6 $ 0.9 Interest on lease liabilities 0.2 0.2 Total operating lease cost $ 0.8 $ 1.1 Operating lease costs are reflected as components of “Cost of product and services sales, net”, “R&amp;D” expense and “SG&amp;A” expense on the Company's Condensed Consolidated Statements of Operations. Supplemental balance sheet information related to lessee activities is as follows: Leases Classification March 31, 2025 December 31, 2024 Operating lease right-of-use assets Other assets $ 6.6 $ 11.7 Operating lease liabilities, current portion Other current liabilities $ 1.9 $ 2.7 Operating lease liabilities Other liabilities 5.1 9.7 Total operating lease liabilities $ 7.0 $ 12.4 Operating leases: Weighted average remaining lease term (years) 5.8 5.8 Weighted average discount rate 6.6 %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stimated effective annual tax rate as of March 31, 2025 and 2024 for the years ended December 31, 2025 and 2024, excluding the impact of discrete adjustments, was 27% and 19%, respectively. The effective tax rate for the three months ended March 31, 2025 and 2024 was 27% and 26%, respectively. The increase in the estimated effective annual tax rate and the effective quarterly tax rate is primarily due to an increase in estimated profit combined with a change in jurisdictional mix of income and losses.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the Company considers the scheduled reversal of deferred tax liabilities and assets, available taxes in carryback periods, tax planning strategies and projected future taxable income in making this assess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Securities and shareholder litiga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Exchange Act. These complaints were filed by Palm Tran, Inc. – Amalgamated Transit Union Local 1577 Pension Plan; Alan I. Roth; and Stephen M. Weiss, respectively. The complaints allege, among other things, that the defendants made false and misleading statements about the Company's manufacturing capabilities with respect to COVID-19 vaccine bulk drug substance (referred to herein as "CDMO Manufacturing Capabilities"). These cases were consolidated on December 23, 2021, under the caption In re Emergent BioSolutions Inc. Securities Litigation, No. 8:21-cv-00955-PWG (the "Federal Securities Class Action"). The lead plaintiffs in the consolidated matter (the "Lead Plaintiffs") are Nova Scotia Health Employees’ Pension Plan and The City of Fort Lauderdale Police &amp; Firefighters’ Retirement System. An order granting Lead Plaintiff’s motion for class certification and appointment of class representatives was entered on June 18, 2024. On September 12, 2024, the Company and the Lead Plaintiffs entered into an agreement in principle to settle the claims against the Company and each of the Company’s current and former officers and directors. On October 4, 2024, the Court granted preliminary approval of the proposed settlement, ordered notice to the settlement class and scheduled a fairness hearing for February 27, 2025. On February 6, 2025, the Lead Plaintiffs filed a Motion for Final Approval of Class Action Settlement, Certification of the Settlement Class and Approval of Plan of Allocation and Motion for Award of Attorneys' Fees, Reimbursement of Expenses and Compensatory Awards for Lead Plaintiffs. Under the settlement, the claims against the Company and its officers and directors were dismissed with prejudice and released in exchange for a payment from the Company of $40.0 million, $30.0 million of which was paid from insurance proceeds, and was funded in the fourth quarter of 2024. The Company recorded the settlement and insurance recoverable amounts as pre-tax operating expense and income, respectively, within “Selling, general and administrative” expenses on the Consolidated Statement of Operations for the year ended December 31, 2024. At the scheduled fairness hearing on February 27, 2025, the Court granted final approval of the settlement. On June 29, 2021, Lincolnshire Police Pension Fund (“Lincolnshire”), and on August 16, 2021, Pooja Sayal, filed putative share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DMO Manufacturing Capabilities. In addition to monetary damages, the complaints seek the implementation of multiple corporate governance and internal policy changes. On November 16, 2021, the cases were consolidated under the caption In re Emergent BioSolutions Inc. Stockholder Derivative Litigation, Master Case No. 8:21-cv-01595-DLB.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On September 15, 2021, September 16, 2021 and November 12, 2021, putative shareholder derivative lawsuits were filed by Chang Kyum Kim, Mark Nevins and Employees Retirement System of the State of Rhode Island, North Collier Fire Control and Rescue District Firefighters Pension Plan, and Pembroke Pines Firefighters &amp; Police Officers Pension Fund, respectively, in the Court of Chancery of the State of Delaware on behalf of the Company against certain of its current and former officers and directors for breach of fiduciary duties, unjust enrichment and insider trading, each allegation related to the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C.A. No. 2021-0974-MTZ with the institutional investors as co-lead plaintiffs. On March 4, 2022, the defendants’ filed a motion to dismiss the complaint. On March 29, 2022, an order was granted staying all proceedings pending a final, non-appealable judgment in the Federal Securities Class Action. On December 3, 2021, December 22, 2021 and January 18, 2022, putative shareholder derivative lawsuits were filed by Zachary Elton, Eric White and Jeffrey Reynolds, respectively,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federal securities laws, each allegation related to the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agreed to stay all proceedings until 30 calendar days after a ruling on the defendants’ motion to dismiss, and on November 2, 2023, the Court approved the parties' joint stipulation to extend the stay of the proceedings and discovery until the close of fact discovery in the Federal Securities Class Action. In addition to the above actions, the Company received inquiries and subpoenas to produce documents related to these matters from the Department of Justice, the SEC (as discussed further below) and the Maryland Attorney General’s Office. The Company produced documents in response and will continue to cooperate with these government inquiries should further requests be made. In the first quarter of 2025, the Company received an additional inquiry from the New York Attorney General’s Office related to certain past trading activity by the Company’s former Chief Executive Officer. The Company has produced documents and is cooperating with the New York Attorney General’s office on this matter. The Company also received inquiries and subpoenas from Representative Carolyn Maloney and Representative Jim Clyburn, members of the House Committee on Oversight and Reform and the Select Subcommittee on the Coronavirus Crisis and Senator Murray of the Committee on Health, Education, Labor and Pensions. The Company produced documents and provided testimony and briefings as requested in response to these inquiries and the Select Subcommittee released its final report related to the coronavirus crisis on December 9, 2022. On March 7, 2025, plaintiffs Lincolnshire and Pooja Sayal filed a motion in the United States District Court for the District of Maryland seeking preliminary approval of a stipulation of settlement with regard to the above referenced derivative matters (“Proposed Settlement”). Specifically, the Proposed Settlement intends to resolve all matters among and between the following parties: (i) Lincolnshire and Pooja Sayal, plaintiffs in the stockholder derivative action captioned In re Emergent BioSolutions Inc. Stockholder Derivative Litigation, Master Case No. 8:21-cv-01595-DLB, pending in the U.S. District Court for the District of Maryland; (ii) North Collier Fire Control and Rescue District Firefighter Pension Plan, Chang Kyum Kim and Mark Nevins, plaintiffs in the stockholder derivative action captioned In re Emergent BioSolutions Inc. Derivative Litigation, Case No. 2021-0974-MTZ, pending in the Delaware Court of Chancery; (iii) Zachary Elton, Jeffery Reynolds and Eric White, plaintiffs in the stockholder derivative action captioned Elton v. Kramer, et al, Case No. C-15-CV-21-000496, pending in the Circuit Court of Maryland for Montgomery County; (iv) Richard J. Levine and Christopher Seaver, plaintiffs in the stockholder derivative action captioned In Re Emergent BioSolutions Inc. Demand Refused Stockholder Derivative Litigation, Master File No. 8:23-cv-02969-DLB, pending in the U.S. District Court for the District of Maryland; (v) Christopher Andrews, plaintiff in the stockholder derivative action captioned Andrews v. Kramer, C.A. No. 2024-0925- MTZ, pending in the Delaware Court of Chancery; (vi) individual defendants Robert G. Kramer Sr., Fuad El-Hibri, Richard S. Lindahl, Ronald B. Richard, Zsolt Harsanyi, Louis W. Sullivan, George A. Joulwan, Jerome M. Hauer, Kathryn C. Zoon, Marvin White, Syed T. Husain, Seamus Mulligan, Adam Havey, Sean Kirk, Atul Saran and Sue Bailey and (vii) the Company, as nominal defendant (collectively with the individual defendants, the “Defendants”). No later than 20 business days following the satisfaction of all conditions precedent set forth in the Proposed Settlement, Defendants must cause their insurers to pay to the Company a settlement amount of $15.0 million, less a court-approved fee and expense amount. Additionally, no later than 60 days following the satisfaction of all conditions precedent set forth in the Proposed Settlement, the Company must effectuate a series of corporate governance reforms and maintain such reforms for a period of not less than four years, subject to the terms and conditions set forth in the Proposed Settlement. The Proposed Settlement, which is subject to court approval, includes no admission of fault, liability or wrongdoing by any of the Defendants. The court has not yet ruled on the motion. SEC enforcement proceeding As previously disclosed, in the second quarter of 2021, the Company received subpoenas from the SEC related to certain disclosures regarding the incidents described above under the heading “Securities Litigation.” The Company has been cooperating with the SEC’s investigation. During the first quarter of 2025, the Company determined that a loss resulting from the investigation was probable and that the amount of loss could be reasonably estimated. As a result, the Company recorded an accrual within “Selling, general and administrative” expenses in the Consolidated Statement of Operations for the year ended December 31, 2024 of $1.5 million, and the related liability is included in “Other current liabilities” in our Consolidated Balance Sheet as of December 31, 2024. On April 7, 2025, the Company consented to the SEC’s entry of an administrative order under which the Company agreed to cease and desist from committing or causing a violation of Section 17(a)(2) of the Securities Act of 1933 and to pay a fine of $1.5 million. The Company paid the fine on April 18, 2025. 2022 Termination of manufacturing services agreement with Janssen Pharmaceuticals, Inc. On July 2, 2020, the Company, through its wholly owned subsidiary, Emergent Manufacturing Operations Baltimore, LLC, entered into the Janssen Agreement with Janssen, for large-scale drug substance manufacturing of Johnson &amp; Johnson’s investigational SARS-CoV-2 vaccine, Ad26.COV2-S, recombinant based on the AdVac technology (the “Product”). On June 6, 2022, the parties exchanged notices alleging material breaches of the Janssen Agreement, with each asserting the other had failed to meet key contractual obligations. Janssen subsequently initiated arbitration proceedings, and the Company responded with counterclaims. On July 3, 2024, the Company and Janssen entered into the Settlement Agreement to resolve all claims among the parties arising from the Janssen Agreement and the activities referenced above. Pursuant to the terms of the Settlement Agreement, Janssen paid the Company $50.0 million on July 31, 2024. Beginning in the fourth quarter of 2022, because the arbitration process with Janssen was expected to extend longer than one year, the Company reclassified amounts related to the Janssen Agreement from “Inventories, net” and from “Prepaid expenses and other current assets” to “Other assets”, resulting in $152.7 million in long-term assets related to the Janssen Agreement on the Condensed Consolidated Balance Sheet as of December 31, 2022. The long-term asset balance within “Other Assets” prior to announcing the Settlement Agreement was $158.7 million. The Company recorded $50.0 million in “Product and services sales, net” and “Cost product and services sales, net” on the Condensed Consolidated Statement of Operations during the second quarter of 2024 to reflect the settlement receivable as a change in the transaction price for the Janssen Agreement. Additionally, the Company recorded $110.2 million in the second quarter of 2024 within “Cost product and services sales, net” on the Condensed Consolidated Statement of Operations to write down the remaining inventory to its net realizable value and for estimated disposal costs. The receivable for the settlement amount was collected during the third quarter of 2024 and there was no long-term asset balance remaining within “Other Assets” related to the Janssen Agreement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In the first quarter of 2025, using the guidance provided in ASC 280, Segment Reporting (“ASC 280”), along with the adoption of ASU 2023-07, Segment Reporting (Topic 280) , the Company reevaluated its reportable and operating segments. Based on updates to the Company’s internal operating and reporting structure and quantitative tests outlined in ASC 280, the Company now manages its business with a focus on two reportable segments; the Commercial Products segment, which includes NARCAN ® products, and the MCM Products segment, which includes the Anthrax - MCM products, Smallpox - MCM products and Other Products. The Company’s Services operating segment no longer meets the quantitative threshold for determining reportable segments and is now included within “All other revenues” along with the Company’s Contracts and grants business. The Company's Chief Operating Decision Maker (“CODM”) is its President and Chief Executive Officer. The CODM evaluates the performance of the Company's reportable segments based on segment adjusted gross margin. The Company defines segment adjusted gross margin as sales less cost of sales excluding restructuring costs, changes in fair value of financial instruments, settlement charges, net and inventory step-up provision for each reportable segment. The Company does not allocate amortization of intangible assets, research and development expenses, selling, general and administrative costs, interest and other income (expense) or taxes to each reportable segment in the operating results that are regularly reviewed by the CODM. The CODM uses these reported measures to assess segment performance, allocate resources and monitor budget and guidance versus actual results. These metrics are used by the CODM to make key operating decisions, such as decisions about allocating capital and other resources to each segment. The accounting policies for segment reporting are the same as those described in Note 2, "Summary of significant accounting policies" in the Company's Annual Report on Form 10-K for the year ended December 31, 2024. Intersegment revenue, cost of sales, and profit are eliminated in the segment measures regularly reviewed by the CODM as these activities are eliminated in consolidation and thus are not included in management’s evaluation of performance for each segment. The Company manages its assets on a total company basis, not by segment, as the Company's operating assets are shared or commingled. Therefore, the Company’s CODM does not regularly review any asset information by segment and, accordingly, the Company does not report asset information by segment. The measure of segment assets is reported on the Condensed Consolidated Balance Sheet as "Total assets". For all tables presented below, the prior period disclosures have been recast to conform to the current period segment presentation. The following table presents segment information provided to the CODM, along with a reconciliation of segment adjusted gross margin to income before income taxes as reported in the Condensed Consolidated Statement of Operation for the three months ended March 31, 2025 and 2024: Three Months Ended March 31, 2025 2024 Revenues reportable segments: Commercial Products $ 45.3 $ 118.5 MCM Products 156.6 155.4 Reconciliation of revenue: 201.9 273.9 All other revenues (1) 20.3 26.5 Total revenues $ 222.2 $ 300.4 Cost of sales reportable segments: Commercial Products $ 24.5 $ 52.1 MCM Products (2) 49.2 61.8 Total of reportable segments $ 73.7 $ 113.9 Segment adjusted gross margin reportable segments: Commercial Products $ 20.8 $ 66.4 MCM Products (2) 107.4 93.6 Total of reportable segments $ 128.2 $ 160.0 Reconciliation to income before income tax: All other revenues less other costs of revenue (1) $ 6.5 $ (3.8) Amortization of intangible assets (16.3) (16.2) Restructuring costs 0.8 0.1 Inventory step-up provision (1.8) — Changes in fair value of financial instruments — (0.5) Research and development (15.1) (15.1) Selling, general and administrative (52.4) (84.7) Interest expense (14.7) (24.3) Loss on assets held for sale (12.2) — Other, net 69.7 (3.4) Income before income taxes $ 92.7 $ 12.1 (1) “All other revenues” and “All other revenues less other cost of revenue” includes Services and Contracts and grants revenue, and Services and Contracts and grants revenue less Cost of services, respectively. (2) Excludes $1.8 million of inventory step-up provision for the three months ended March 31, 2025, $0.5 million of changes in fair value of financial instruments for the three months ended March 31, 2024 and $(0.8) million and $(0.1) million of restructuring costs for each of the three months ended March 31, 2025 and 2024. The following table includes depreciation expense for each reportable segment: Three Months Ended March 31, 2025 2024 Depreciation from reportable segments: MCM Products $ 4.2 $ 5.6 Items not included in depreciation from reportable segments: All other segment 2.2 2.6 Other 2.7 3.5 Total depreciation $ 9.1 $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9" t="n">
        <v>68</v>
      </c>
      <c r="C4" s="9" t="n">
        <v>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the accounts of Emergent and its wholly 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4, as filed with the SEC on March 3, 2025. All adjustments contained in the accompanying unaudited condensed consolidated financial statements are of a normal recurring nature and are necessary to present fairly the financial position of the Company as of March 31, 2025. Interim results are not necessarily indicative of results that may be expected for any other interim period or for an entire year.</t>
        </is>
      </c>
    </row>
    <row r="5">
      <c r="A5" s="4" t="inlineStr">
        <is>
          <t>New accounting standards</t>
        </is>
      </c>
      <c r="B5" s="4" t="inlineStr">
        <is>
          <t>New accounting standards From time to time, new accounting pronouncements are issued by the Financial Accounting Standards Board that the Company adopts as of the pronouncement’s specified effective date. Accounting Standards Not Yet Adopted In December 2023, the FASB issued Accounting Standards Update (“ASU”) 2023-09, Income Taxes (Topic 740): Improvements to Income Tax Disclosures ,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e ASU are effective for public business entities for annual periods beginning after December 15, 2024, although early adoption is permitted. The Company does not expect a material impact from this new guidance on its consolidated financial statements. In November 2024, the FASB issued ASU 2024-03, Income Statement - Reporting Comprehensive Income - Expense Disaggregation Disclosures (Subtopic 220-40) Disaggregation of Income Statement Expenses , which requires a public business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e ASU or retrospectively to any or all prior periods presented in the financial statements. The Company is in the process of evaluating the impact of this new guidance on its consolidated financial statements.</t>
        </is>
      </c>
    </row>
    <row r="6">
      <c r="A6" s="4" t="inlineStr">
        <is>
          <t>Revenue recognition</t>
        </is>
      </c>
      <c r="B6" s="4" t="inlineStr">
        <is>
          <t>The Company's OTC NARCAN ® customer contracts are fixed price contracts. The Company invoices and records revenue when the pharmacies and wholesalers receive product from the third-party logistics warehouse used by the Company, which is the point at which control is transferred to the customer. Revenues for OTC NARCAN ® are recorded at the net sales price (transaction price), which includes estimates of variable consideration for which reserves are established. Estimates of variable consideration include allowance for returns, specialty distributor fees, wholesaler fees and prompt payment discounts. OTC NARCAN ® may also be sold on consignment through third-party online retailers where revenues are recognized at the point in time when sold to the end customer. The Company pays these third-party online retailers selling commissions and fulfillment fees which are recorded as SG&amp;A expenses and Cost of Commercial Product sales, respectively, in the Condensed Consolidated Statement of Operations. Revenues from OTC NARCAN ® are recognized to the extent that it is probable that a significant reversal in the amount of cumulative revenue recognized will not occur when the uncertainty associated with such variable consideration is subsequently resolved. The Company considers several factors in the estimation process for the allowance for returns of OTC NARCAN ® , including inventory levels within the distribution channel, product shelf life and historical return activity, including activity for product sold for which the return period has passed, as well as other relevant factors. Because returned product cannot be resold, there is no corresponding asset for product retur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Assets and liabilities classified as held for sale in the Condensed Consolidated Balance Sheet as of March 31, 2025 consist of the following: March 31, 2025 Assets held for sale: Prepaid expenses and other current assets $ 0.2 Property, plant and equipment, net 13.6 Other assets 4.5 Valuation allowance (12.2) Total assets held for sale $ 6.1 Liabilities held for sale: Other current liabilities $ 0.7 Other liabilities 4.1 Total liabilities held for sale $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60100000</v>
      </c>
      <c r="C9" s="5" t="n">
        <v>59900000</v>
      </c>
    </row>
    <row r="10">
      <c r="A10" s="4" t="inlineStr">
        <is>
          <t>Common stock, shares outstanding (in shares)</t>
        </is>
      </c>
      <c r="B10" s="5" t="n">
        <v>54500000</v>
      </c>
      <c r="C10" s="5" t="n">
        <v>54300000</v>
      </c>
    </row>
    <row r="11">
      <c r="A11" s="4" t="inlineStr">
        <is>
          <t>Treasury stock (in shares)</t>
        </is>
      </c>
      <c r="B11" s="5" t="n">
        <v>5600000</v>
      </c>
      <c r="C11"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e following table presents the total restructuring costs related to the January 2023 Plan, August 2023 Plan, May 2024 Plan and August 2024 Plan by reportable segment as well as amounts included within non-reportable segments, unallocated corporate selling, general and administrative (“SG&amp;A”) expense and research and development (“R&amp;D”) expense: Three Months Ended March 31, 2025 2024 Segment restructuring costs: MCM Products (0.8) (0.1) All other segments (0.1) (0.2) Total restructuring costs included in Cost of product and services sales, net (0.9) (0.3) Corporate restructuring costs: SG&amp;A (0.3) (0.1) R&amp;D (0.1) (0.1) Total restructuring costs $ (1.3) $ (0.5) The following table presents the total restructuring costs related to the January 2023 Plan, August 2023 Plan, May 2024 Plan and August 2024 Plan by function: Three Months Ended March 31, 2025 2024 Severance payments (0.2) (0.5) Employee benefits (1.1) — Total restructuring costs $ (1.3) $ (0.5)</t>
        </is>
      </c>
    </row>
    <row r="5">
      <c r="A5" s="4" t="inlineStr">
        <is>
          <t>Schedule of Restructuring Reserve by Type of Cost</t>
        </is>
      </c>
      <c r="B5" s="4" t="inlineStr">
        <is>
          <t xml:space="preserve">The following table provides the components of and changes in the Company’s restructuring accrual for the January 2023 Plan during the three months ended March 31, 2024: Employee Transition Severance Payments Employee Benefits Total Balance at December 31, 2023 $ — $ 1.4 $ — $ 1.4 Cash payments — (1.3) — (1.3) Balance at March 31, 2024 $ — $ 0.1 $ — $ 0.1 Employee Transition Severance Payments Employee Benefits Total Balance at December 31, 2023 $ — $ 5.3 $ 0.1 $ 5.4 Accruals — (0.5) — (0.5) Cash payments — (3.6) — (3.6) Balance at March 31, 2024 $ — $ 1.2 $ 0.1 $ 1.3 The following table provides the components of and changes in the Company’s restructuring accrual for the May 2024 Plan during the three months ended March 31, 2025: Employee Transition Severance Payments Employee Benefits Total Balance at December 31, 2024 $ — $ 4.5 $ 0.8 $ 5.3 Accruals — — (0.7) (0.7) Cash payments — (2.7) (0.1) (2.8) Balance at March 31, 2025 $ — $ 1.8 $ — $ 1.8 The following table provides the components of and changes in the Company’s restructuring accrual for the August 2024 Plan during the three months ended March 31, 2025: Employee Transition Severance Payments Employee Benefits Total Balance at December 31, 2024 $ — $ 1.9 $ 0.5 $ 2.4 Accruals — (0.2) (0.4) (0.6) Cash payments — (1.1) (0.1) (1.2) Balance at March 31, 2025 $ — $ 0.6 $ —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net consisted of the following: March 31, 2025 December 31, 2024 Raw materials and supplies $ 93.8 $ 95.9 Work-in-process 101.2 86.3 Finished goods 119.0 129.5 Total inventories, net $ 314.0 $ 3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Income Statement Disclosures [Abstract]</t>
        </is>
      </c>
      <c r="B3" s="4" t="inlineStr">
        <is>
          <t xml:space="preserve"> </t>
        </is>
      </c>
    </row>
    <row r="4">
      <c r="A4" s="4" t="inlineStr">
        <is>
          <t>Schedule of Property, Plant and Equipment</t>
        </is>
      </c>
      <c r="B4" s="4" t="inlineStr">
        <is>
          <t xml:space="preserve">Property, plant and equipment, net consisted of the following: March 31, 2025 December 31, 2024 Land and improvements $ 20.8 $ 25.8 Buildings, building improvements and leasehold improvements 163.3 196.1 Furniture and equipment 257.5 368.3 Software 66.8 67.2 Construction-in-progress 9.4 10.3 Property, plant and equipment, gross $ 517.8 $ 667.7 Less: Accumulated depreciation and amortization (296.8) (397.1) Total property, plant and equipment, net $ 221.0 $ 2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ompany’s finite-lived intangible assets: Weighted Average Useful Life in Years March 31, 2025 December 31, 2024 Gross Carrying Amount Accumulated Amortization Net Carrying Amount Gross Carrying Amount Accumulated Amortization Net Carrying Amount Products 13.6 $ 855.4 $ 370.2 $ 485.2 $ 855.4 $ 353.9 $ 501.5 Total intangible assets $ 855.4 $ 370.2 $ 485.2 $ 855.4 $ 353.9 $ 501.5 </t>
        </is>
      </c>
    </row>
    <row r="5">
      <c r="A5" s="4" t="inlineStr">
        <is>
          <t>Schedule of Finite-lived Intangible Assets Amortization Expense</t>
        </is>
      </c>
      <c r="B5" s="4" t="inlineStr">
        <is>
          <t xml:space="preserve">Amortization expense associated with the Company’s finite-lived intangible assets was recorded as follows: Three Months Ended March 31, 2025 2024 Amortization of intangible assets $ 16.3 $ 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Assets and Liabilities</t>
        </is>
      </c>
      <c r="B4" s="4" t="inlineStr">
        <is>
          <t xml:space="preserve">The table below presents information about the Company’s assets and liabilities that are regularly measured and carried at fair value and indicates the level within the fair value hierarchy of the valuation techniques the Company utilized to determine fair value: March 31, 2025 December 31, 2024 Total Level 1 Level 2 Level 3 Total Level 1 Level 2 Level 3 Assets: Money market accounts $ 94.3 $ 94.3 $ — $ — $ 45.7 $ 45.7 $ — $ — Total $ 94.3 $ 94.3 $ — $ — $ 45.7 $ 45.7 $ — $ — Liabilities: Warrant liability $ 6.7 $ — $ — $ 6.7 $ 16.2 $ — $ — $ 16.2 Total $ 6.7 $ — $ — $ 6.7 $ 16.2 $ — $ — $ 16.2 </t>
        </is>
      </c>
    </row>
    <row r="5">
      <c r="A5" s="4" t="inlineStr">
        <is>
          <t>Schedule of Contingent Consideration Roll Forward</t>
        </is>
      </c>
      <c r="B5" s="4" t="inlineStr">
        <is>
          <t xml:space="preserve">The table below is a reconciliation of the beginning and ending balance of the Company’s Level 3 warrant liability: Warrant Liability Balance at December 31, 2024 $ 16.2 Change in fair value (9.5) Balance at March 31, 2025 $ 6.7 </t>
        </is>
      </c>
    </row>
    <row r="6">
      <c r="A6" s="4" t="inlineStr">
        <is>
          <t>Schedule of Fair Value Level 3 of Significant Unobservable Inputs</t>
        </is>
      </c>
      <c r="B6" s="4" t="inlineStr">
        <is>
          <t>The recurring Level 3 fair value measurement for the Company's warrant liability used the following significant unobservable inputs: Warrant Liability Valuation Technique Unobservable Input Range 2024 Warrants Black-Scholes Method Term (in years) 4.4 Risk free interest rate 3.9% Volatility 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table below presents the components of the Company’s debt: March 31, 2025 December 31, 2024 Senior secured credit agreement - Term loan due 2029 $ 250.0 $ 250.0 3.875% Senior Unsecured Notes due 2028 450.0 450.0 Total debt $ 700.0 $ 700.0 Unamortized debt issuance costs (34.3) (36.3) Non-current portion of debt $ 665.7 $ 6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and 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based Compensation Expense</t>
        </is>
      </c>
      <c r="B4" s="4" t="inlineStr">
        <is>
          <t xml:space="preserve">Share-based compensation expense, net of forfeitures was recorded in the following financial statement line items: Three Months Ended March 31, 2025 2024 Cost of products and services sales, net $ 0.3 $ 0.8 Research &amp; development 0.2 0.5 Selling, general and administrative 1.0 4.6 Total share-based compensation expense $ 1.5 $ 5.9 </t>
        </is>
      </c>
    </row>
    <row r="5">
      <c r="A5" s="4" t="inlineStr">
        <is>
          <t>Schedule of Stockholders' Equity Note, Warrants or Rights</t>
        </is>
      </c>
      <c r="B5" s="4" t="inlineStr">
        <is>
          <t>As of March 31, 2025, the Company had the following Warrants outstanding to acquire shares of its common stock: Warrants Outstanding Range of Exercise Expiration Date Warrants issued related to the Term Loan Agreement 2.5 $9.88 - $15.72 August 2029 Total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presents the calculation of basic and diluted earnings per common share: Three Months Ended March 31, 2025 2024 Numerator: Net income $ 68.0 $ 9.0 Denominator: Weighted-average number of shares outstanding-basic 54.4 52.2 Dilutive securities - equity awards 2.9 — Weighted-average number of shares outstanding-diluted 57.3 52.2 Earnings per common share - basic $ 1.25 $ 0.17 Earnings per common share - diluted $ 1.19 $ 0.17 Anti-dilutive securities 4.0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Company's revenues disaggregated by major sources for the three months ended March 31, 2025 and 2024 were as follows: Three Months Ended March 31, 2025 Three Months Ended March 31, 2024 USG Non-USG Total USG Non-USG Total Commercial Product sales $ 0.1 $ 45.2 $ 45.3 $ 0.3 $ 118.2 $ 118.5 MCM Product sales 66.6 90.0 156.6 114.1 41.3 155.4 All other revenues (1) 12.1 8.2 20.3 7.4 19.1 26.5 Total revenues $ 78.8 $ 143.4 $ 222.2 $ 121.8 $ 178.6 $ 300.4 (1) “All other revenues” includes Services and Contracts and grants revenue.</t>
        </is>
      </c>
    </row>
    <row r="5">
      <c r="A5" s="4" t="inlineStr">
        <is>
          <t>Schedule of Rollforward of Contract Liabilities</t>
        </is>
      </c>
      <c r="B5" s="4" t="inlineStr">
        <is>
          <t xml:space="preserve">The following table presents the roll forward of the contract liability balances: Contract Liabilities Balance at December 31, 2024 $ 9.3 Balance at March 31, 2025 $ 8.9 Revenue recognized in the period from amounts included in contract liability at the beginning of the period: $ 1.3 </t>
        </is>
      </c>
    </row>
    <row r="6">
      <c r="A6" s="4" t="inlineStr">
        <is>
          <t>Schedule of Accounts Receivable, Net</t>
        </is>
      </c>
      <c r="B6" s="4" t="inlineStr">
        <is>
          <t xml:space="preserve">Accounts receivable, including unbilled accounts receivable contract assets, consist of the following: March 31, 2025 December 31, 2024 Accounts receivable: Billed $ 174.0 $ 135.4 Unbilled 30.9 19.6 Allowance for expected credit losses (1.2) (0.5) Accounts receivable, net $ 203.7 $ 1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March 31, 2025 2024 Operating lease cost: Amortization of right-of-use assets $ 0.6 $ 0.9 Interest on lease liabilities 0.2 0.2 Total operating lease cost $ 0.8 $ 1.1 </t>
        </is>
      </c>
    </row>
    <row r="5">
      <c r="A5" s="4" t="inlineStr">
        <is>
          <t>Schedule of Leases Supplemental Balance Sheets</t>
        </is>
      </c>
      <c r="B5" s="4" t="inlineStr">
        <is>
          <t>Supplemental balance sheet information related to lessee activities is as follows: Leases Classification March 31, 2025 December 31, 2024 Operating lease right-of-use assets Other assets $ 6.6 $ 11.7 Operating lease liabilities, current portion Other current liabilities $ 1.9 $ 2.7 Operating lease liabilities Other liabilities 5.1 9.7 Total operating lease liabilities $ 7.0 $ 12.4 Operating leases: Weighted average remaining lease term (years) 5.8 5.8 Weighted average discount rate 6.6 %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222.2</v>
      </c>
      <c r="D4" s="6" t="n">
        <v>300.4</v>
      </c>
    </row>
    <row r="5">
      <c r="A5" s="3" t="inlineStr">
        <is>
          <t>Operating expenses:</t>
        </is>
      </c>
      <c r="C5" s="4" t="inlineStr">
        <is>
          <t xml:space="preserve"> </t>
        </is>
      </c>
      <c r="D5" s="4" t="inlineStr">
        <is>
          <t xml:space="preserve"> </t>
        </is>
      </c>
    </row>
    <row r="6">
      <c r="A6" s="4" t="inlineStr">
        <is>
          <t>Cost of goods and services sold</t>
        </is>
      </c>
      <c r="B6" s="4" t="inlineStr">
        <is>
          <t>[1]</t>
        </is>
      </c>
      <c r="C6" s="7" t="n">
        <v>88.5</v>
      </c>
      <c r="D6" s="7" t="n">
        <v>144.6</v>
      </c>
    </row>
    <row r="7">
      <c r="A7" s="4" t="inlineStr">
        <is>
          <t>Research and development</t>
        </is>
      </c>
      <c r="C7" s="7" t="n">
        <v>15.1</v>
      </c>
      <c r="D7" s="7" t="n">
        <v>15.1</v>
      </c>
    </row>
    <row r="8">
      <c r="A8" s="4" t="inlineStr">
        <is>
          <t>Selling, general and administrative</t>
        </is>
      </c>
      <c r="C8" s="7" t="n">
        <v>52.4</v>
      </c>
      <c r="D8" s="7" t="n">
        <v>84.7</v>
      </c>
    </row>
    <row r="9">
      <c r="A9" s="4" t="inlineStr">
        <is>
          <t>Amortization of intangible assets</t>
        </is>
      </c>
      <c r="C9" s="7" t="n">
        <v>16.3</v>
      </c>
      <c r="D9" s="7" t="n">
        <v>16.2</v>
      </c>
    </row>
    <row r="10">
      <c r="A10" s="4" t="inlineStr">
        <is>
          <t>Total operating expenses</t>
        </is>
      </c>
      <c r="C10" s="7" t="n">
        <v>172.3</v>
      </c>
      <c r="D10" s="7" t="n">
        <v>260.6</v>
      </c>
    </row>
    <row r="11">
      <c r="A11" s="4" t="inlineStr">
        <is>
          <t>Income from operations</t>
        </is>
      </c>
      <c r="C11" s="7" t="n">
        <v>49.9</v>
      </c>
      <c r="D11" s="7" t="n">
        <v>39.8</v>
      </c>
    </row>
    <row r="12">
      <c r="A12" s="3" t="inlineStr">
        <is>
          <t>Other income (expense):</t>
        </is>
      </c>
      <c r="C12" s="4" t="inlineStr">
        <is>
          <t xml:space="preserve"> </t>
        </is>
      </c>
      <c r="D12" s="4" t="inlineStr">
        <is>
          <t xml:space="preserve"> </t>
        </is>
      </c>
    </row>
    <row r="13">
      <c r="A13" s="4" t="inlineStr">
        <is>
          <t>Interest expense</t>
        </is>
      </c>
      <c r="C13" s="7" t="n">
        <v>-14.7</v>
      </c>
      <c r="D13" s="7" t="n">
        <v>-24.3</v>
      </c>
    </row>
    <row r="14">
      <c r="A14" s="4" t="inlineStr">
        <is>
          <t>Loss on assets held for sale</t>
        </is>
      </c>
      <c r="C14" s="7" t="n">
        <v>-12.2</v>
      </c>
      <c r="D14" s="5" t="n">
        <v>0</v>
      </c>
    </row>
    <row r="15">
      <c r="A15" s="4" t="inlineStr">
        <is>
          <t>Other, net</t>
        </is>
      </c>
      <c r="C15" s="7" t="n">
        <v>69.7</v>
      </c>
      <c r="D15" s="7" t="n">
        <v>-3.4</v>
      </c>
    </row>
    <row r="16">
      <c r="A16" s="4" t="inlineStr">
        <is>
          <t>Total other income (expense), net</t>
        </is>
      </c>
      <c r="C16" s="7" t="n">
        <v>42.8</v>
      </c>
      <c r="D16" s="7" t="n">
        <v>-27.7</v>
      </c>
    </row>
    <row r="17">
      <c r="A17" s="4" t="inlineStr">
        <is>
          <t>Income before income taxes</t>
        </is>
      </c>
      <c r="C17" s="7" t="n">
        <v>92.7</v>
      </c>
      <c r="D17" s="7" t="n">
        <v>12.1</v>
      </c>
    </row>
    <row r="18">
      <c r="A18" s="4" t="inlineStr">
        <is>
          <t>Income tax provision</t>
        </is>
      </c>
      <c r="C18" s="7" t="n">
        <v>24.7</v>
      </c>
      <c r="D18" s="7" t="n">
        <v>3.1</v>
      </c>
    </row>
    <row r="19">
      <c r="A19" s="4" t="inlineStr">
        <is>
          <t>Net income</t>
        </is>
      </c>
      <c r="C19" s="9" t="n">
        <v>68</v>
      </c>
      <c r="D19" s="9" t="n">
        <v>9</v>
      </c>
    </row>
    <row r="20">
      <c r="A20" s="3" t="inlineStr">
        <is>
          <t>Earnings per common share</t>
        </is>
      </c>
      <c r="C20" s="4" t="inlineStr">
        <is>
          <t xml:space="preserve"> </t>
        </is>
      </c>
      <c r="D20" s="4" t="inlineStr">
        <is>
          <t xml:space="preserve"> </t>
        </is>
      </c>
    </row>
    <row r="21">
      <c r="A21" s="4" t="inlineStr">
        <is>
          <t>Basic (in dollars per share)</t>
        </is>
      </c>
      <c r="C21" s="10" t="n">
        <v>1.25</v>
      </c>
      <c r="D21" s="10" t="n">
        <v>0.17</v>
      </c>
    </row>
    <row r="22">
      <c r="A22" s="4" t="inlineStr">
        <is>
          <t>Diluted (in dollars per share)</t>
        </is>
      </c>
      <c r="C22" s="10" t="n">
        <v>1.19</v>
      </c>
      <c r="D22" s="10" t="n">
        <v>0.17</v>
      </c>
    </row>
    <row r="23">
      <c r="A23" s="3" t="inlineStr">
        <is>
          <t>Weighted average shares outstanding</t>
        </is>
      </c>
      <c r="C23" s="4" t="inlineStr">
        <is>
          <t xml:space="preserve"> </t>
        </is>
      </c>
      <c r="D23" s="4" t="inlineStr">
        <is>
          <t xml:space="preserve"> </t>
        </is>
      </c>
    </row>
    <row r="24">
      <c r="A24" s="4" t="inlineStr">
        <is>
          <t>Basic (in shares)</t>
        </is>
      </c>
      <c r="C24" s="7" t="n">
        <v>54.4</v>
      </c>
      <c r="D24" s="7" t="n">
        <v>52.2</v>
      </c>
    </row>
    <row r="25">
      <c r="A25" s="4" t="inlineStr">
        <is>
          <t>Diluted (in shares)</t>
        </is>
      </c>
      <c r="C25" s="7" t="n">
        <v>57.3</v>
      </c>
      <c r="D25" s="7" t="n">
        <v>52.2</v>
      </c>
    </row>
    <row r="26">
      <c r="A26" s="4" t="inlineStr">
        <is>
          <t>Product and services sales, net</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6" t="n">
        <v>209.1</v>
      </c>
      <c r="D28" s="6" t="n">
        <v>292.4</v>
      </c>
    </row>
    <row r="29">
      <c r="A29" s="4" t="inlineStr">
        <is>
          <t>Contracts and grant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6" t="n">
        <v>13.1</v>
      </c>
      <c r="D31" s="9" t="n">
        <v>8</v>
      </c>
    </row>
    <row r="32"/>
    <row r="33">
      <c r="A33" s="4" t="inlineStr">
        <is>
          <t>[1] (1) Exclusive of intangible asset amortization</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presents segment information provided to the CODM, along with a reconciliation of segment adjusted gross margin to income before income taxes as reported in the Condensed Consolidated Statement of Operation for the three months ended March 31, 2025 and 2024: Three Months Ended March 31, 2025 2024 Revenues reportable segments: Commercial Products $ 45.3 $ 118.5 MCM Products 156.6 155.4 Reconciliation of revenue: 201.9 273.9 All other revenues (1) 20.3 26.5 Total revenues $ 222.2 $ 300.4 Cost of sales reportable segments: Commercial Products $ 24.5 $ 52.1 MCM Products (2) 49.2 61.8 Total of reportable segments $ 73.7 $ 113.9 Segment adjusted gross margin reportable segments: Commercial Products $ 20.8 $ 66.4 MCM Products (2) 107.4 93.6 Total of reportable segments $ 128.2 $ 160.0 Reconciliation to income before income tax: All other revenues less other costs of revenue (1) $ 6.5 $ (3.8) Amortization of intangible assets (16.3) (16.2) Restructuring costs 0.8 0.1 Inventory step-up provision (1.8) — Changes in fair value of financial instruments — (0.5) Research and development (15.1) (15.1) Selling, general and administrative (52.4) (84.7) Interest expense (14.7) (24.3) Loss on assets held for sale (12.2) — Other, net 69.7 (3.4) Income before income taxes $ 92.7 $ 12.1 (1) “All other revenues” and “All other revenues less other cost of revenue” includes Services and Contracts and grants revenue, and Services and Contracts and grants revenue less Cost of services, respectively. (2) Excludes $1.8 million of inventory step-up provision for the three months ended March 31, 2025, $0.5 million of changes in fair value of financial instruments for the three months ended March 31, 2024 and $(0.8) million and $(0.1) million of restructuring costs for each of the three months ended March 31, 2025 and 2024.</t>
        </is>
      </c>
    </row>
    <row r="5">
      <c r="A5" s="4" t="inlineStr">
        <is>
          <t>Schedule of Segment Reporting Information, by Segment</t>
        </is>
      </c>
      <c r="B5" s="4" t="inlineStr">
        <is>
          <t xml:space="preserve">The following table includes depreciation expense for each reportable segment: Three Months Ended March 31, 2025 2024 Depreciation from reportable segments: MCM Products $ 4.2 $ 5.6 Items not included in depreciation from reportable segments: All other segment 2.2 2.6 Other 2.7 3.5 Total depreciation $ 9.1 $ 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8" customWidth="1" min="2" max="2"/>
  </cols>
  <sheetData>
    <row r="1">
      <c r="A1" s="1" t="inlineStr">
        <is>
          <t>Nature of the business and organization (Details)</t>
        </is>
      </c>
      <c r="B1" s="2" t="inlineStr">
        <is>
          <t>3 Months Ended</t>
        </is>
      </c>
    </row>
    <row r="2">
      <c r="B2" s="2" t="inlineStr">
        <is>
          <t>Mar. 31, 2025 category product segment Category</t>
        </is>
      </c>
    </row>
    <row r="3">
      <c r="A3" s="3" t="inlineStr">
        <is>
          <t>Organization, Consolidation and Presentation of Financial Statements [Abstract]</t>
        </is>
      </c>
      <c r="B3" s="4" t="inlineStr">
        <is>
          <t xml:space="preserve"> </t>
        </is>
      </c>
    </row>
    <row r="4">
      <c r="A4" s="4" t="inlineStr">
        <is>
          <t>Number of categories of public health threats | category</t>
        </is>
      </c>
      <c r="B4" s="5" t="n">
        <v>4</v>
      </c>
    </row>
    <row r="5">
      <c r="A5" s="4" t="inlineStr">
        <is>
          <t>Number of revenue generating products | product</t>
        </is>
      </c>
      <c r="B5" s="5" t="n">
        <v>10</v>
      </c>
    </row>
    <row r="6">
      <c r="A6" s="4" t="inlineStr">
        <is>
          <t>Number of product and service categories | Category</t>
        </is>
      </c>
      <c r="B6" s="5" t="n">
        <v>4</v>
      </c>
    </row>
    <row r="7">
      <c r="A7" s="4" t="inlineStr">
        <is>
          <t>Number of operating segments</t>
        </is>
      </c>
      <c r="B7" s="5" t="n">
        <v>3</v>
      </c>
    </row>
    <row r="8">
      <c r="A8" s="4" t="inlineStr">
        <is>
          <t>Number of reportable segments</t>
        </is>
      </c>
      <c r="B8"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Narrative (Details) $ in Millions</t>
        </is>
      </c>
      <c r="B1" s="2" t="inlineStr">
        <is>
          <t>Mar. 31, 2025 USD ($)</t>
        </is>
      </c>
    </row>
    <row r="2">
      <c r="A2" s="4" t="inlineStr">
        <is>
          <t>Disposal Group, Held-for-Sale, Not Discontinued Operations | Maryland Warehouse Spac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Valuation allowance</t>
        </is>
      </c>
      <c r="B4" s="6" t="n">
        <v>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chedule of assets and liabilities held for sale (Details) - Disposal Group, Held-for-Sale, Not Discontinued Operations - Maryland Warehouse Space $ in Millions</t>
        </is>
      </c>
      <c r="B1" s="2" t="inlineStr">
        <is>
          <t>Mar. 31, 2025 USD ($)</t>
        </is>
      </c>
    </row>
    <row r="2">
      <c r="A2" s="3" t="inlineStr">
        <is>
          <t>Assets held for sale:</t>
        </is>
      </c>
      <c r="B2" s="4" t="inlineStr">
        <is>
          <t xml:space="preserve"> </t>
        </is>
      </c>
    </row>
    <row r="3">
      <c r="A3" s="4" t="inlineStr">
        <is>
          <t>Prepaid expenses and other current assets</t>
        </is>
      </c>
      <c r="B3" s="6" t="n">
        <v>0.2</v>
      </c>
    </row>
    <row r="4">
      <c r="A4" s="4" t="inlineStr">
        <is>
          <t>Property, plant and equipment, net</t>
        </is>
      </c>
      <c r="B4" s="7" t="n">
        <v>13.6</v>
      </c>
    </row>
    <row r="5">
      <c r="A5" s="4" t="inlineStr">
        <is>
          <t>Other assets</t>
        </is>
      </c>
      <c r="B5" s="7" t="n">
        <v>4.5</v>
      </c>
    </row>
    <row r="6">
      <c r="A6" s="4" t="inlineStr">
        <is>
          <t>Valuation allowance</t>
        </is>
      </c>
      <c r="B6" s="7" t="n">
        <v>-12.2</v>
      </c>
    </row>
    <row r="7">
      <c r="A7" s="4" t="inlineStr">
        <is>
          <t>Total assets held for sale</t>
        </is>
      </c>
      <c r="B7" s="7" t="n">
        <v>6.1</v>
      </c>
    </row>
    <row r="8">
      <c r="A8" s="3" t="inlineStr">
        <is>
          <t>Liabilities held for sale:</t>
        </is>
      </c>
      <c r="B8" s="4" t="inlineStr">
        <is>
          <t xml:space="preserve"> </t>
        </is>
      </c>
    </row>
    <row r="9">
      <c r="A9" s="4" t="inlineStr">
        <is>
          <t>Other current liabilities</t>
        </is>
      </c>
      <c r="B9" s="7" t="n">
        <v>0.7</v>
      </c>
    </row>
    <row r="10">
      <c r="A10" s="4" t="inlineStr">
        <is>
          <t>Other liabilities</t>
        </is>
      </c>
      <c r="B10" s="7" t="n">
        <v>4.1</v>
      </c>
    </row>
    <row r="11">
      <c r="A11" s="4" t="inlineStr">
        <is>
          <t>Total liabilities held for sale</t>
        </is>
      </c>
      <c r="B11"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6" customWidth="1" min="10" max="10"/>
    <col width="14" customWidth="1" min="11" max="11"/>
    <col width="14" customWidth="1" min="12" max="12"/>
  </cols>
  <sheetData>
    <row r="1">
      <c r="A1" s="1" t="inlineStr">
        <is>
          <t>Divestitures (Details) - USD ($) $ in Millions</t>
        </is>
      </c>
      <c r="H1" s="2" t="inlineStr">
        <is>
          <t>3 Months Ended</t>
        </is>
      </c>
      <c r="J1" s="2" t="inlineStr">
        <is>
          <t>12 Months Ended</t>
        </is>
      </c>
    </row>
    <row r="2">
      <c r="B2" s="2" t="inlineStr">
        <is>
          <t>Mar. 19, 2025</t>
        </is>
      </c>
      <c r="C2" s="2" t="inlineStr">
        <is>
          <t>Aug. 20, 2024</t>
        </is>
      </c>
      <c r="D2" s="2" t="inlineStr">
        <is>
          <t>Aug. 13, 2024</t>
        </is>
      </c>
      <c r="E2" s="2" t="inlineStr">
        <is>
          <t>Jul. 31, 2024</t>
        </is>
      </c>
      <c r="F2" s="2" t="inlineStr">
        <is>
          <t>Jul. 18, 2024</t>
        </is>
      </c>
      <c r="G2" s="2" t="inlineStr">
        <is>
          <t>May 15, 2023</t>
        </is>
      </c>
      <c r="H2" s="2" t="inlineStr">
        <is>
          <t>Mar. 31, 2025</t>
        </is>
      </c>
      <c r="I2" s="2" t="inlineStr">
        <is>
          <t>Mar. 31, 2024</t>
        </is>
      </c>
      <c r="J2" s="2" t="inlineStr">
        <is>
          <t>Dec. 31, 2024</t>
        </is>
      </c>
      <c r="K2" s="2" t="inlineStr">
        <is>
          <t>Feb. 28, 2025</t>
        </is>
      </c>
      <c r="L2" s="2" t="inlineStr">
        <is>
          <t>Feb. 14,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2.2</v>
      </c>
      <c r="I4" s="6" t="n">
        <v>300.4</v>
      </c>
      <c r="J4" s="4" t="inlineStr">
        <is>
          <t xml:space="preserve"> </t>
        </is>
      </c>
      <c r="K4" s="4" t="inlineStr">
        <is>
          <t xml:space="preserve"> </t>
        </is>
      </c>
      <c r="L4" s="4" t="inlineStr">
        <is>
          <t xml:space="preserve"> </t>
        </is>
      </c>
    </row>
    <row r="5">
      <c r="A5" s="4" t="inlineStr">
        <is>
          <t>Other,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9.7</v>
      </c>
      <c r="I5" s="7" t="n">
        <v>-3.4</v>
      </c>
      <c r="J5" s="4" t="inlineStr">
        <is>
          <t xml:space="preserve"> </t>
        </is>
      </c>
      <c r="K5" s="4" t="inlineStr">
        <is>
          <t xml:space="preserve"> </t>
        </is>
      </c>
      <c r="L5" s="4" t="inlineStr">
        <is>
          <t xml:space="preserve"> </t>
        </is>
      </c>
    </row>
    <row r="6">
      <c r="A6" s="4" t="inlineStr">
        <is>
          <t>Product and services sal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9.1</v>
      </c>
      <c r="I8" s="6" t="n">
        <v>292.4</v>
      </c>
      <c r="J8" s="4" t="inlineStr">
        <is>
          <t xml:space="preserve"> </t>
        </is>
      </c>
      <c r="K8" s="4" t="inlineStr">
        <is>
          <t xml:space="preserve"> </t>
        </is>
      </c>
      <c r="L8" s="4" t="inlineStr">
        <is>
          <t xml:space="preserve"> </t>
        </is>
      </c>
    </row>
    <row r="9">
      <c r="A9" s="4" t="inlineStr">
        <is>
          <t>Disposal Group, Disposed of by Sale, Not Discontinued Operations | Travel Health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6" t="n">
        <v>270.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posal Group, Disposed of by Sale, Not Discontinued Operations | Travel Health Business | Development-Based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lestone payments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8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 in contingent consideration, asset</t>
        </is>
      </c>
      <c r="B15" s="4" t="inlineStr">
        <is>
          <t xml:space="preserve"> </t>
        </is>
      </c>
      <c r="C15" s="4" t="inlineStr">
        <is>
          <t xml:space="preserve"> </t>
        </is>
      </c>
      <c r="D15" s="9" t="n">
        <v>20</v>
      </c>
      <c r="E15" s="4" t="inlineStr">
        <is>
          <t xml:space="preserve"> </t>
        </is>
      </c>
      <c r="F15" s="9" t="n">
        <v>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lestone paym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20</v>
      </c>
      <c r="L16" s="9" t="n">
        <v>30</v>
      </c>
    </row>
    <row r="17">
      <c r="A17" s="4" t="inlineStr">
        <is>
          <t>Disposal Group, Disposed of by Sale, Not Discontinued Operations | Travel Health Business | Sales-Based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s receivable</t>
        </is>
      </c>
      <c r="B19" s="4" t="inlineStr">
        <is>
          <t xml:space="preserve"> </t>
        </is>
      </c>
      <c r="C19" s="4" t="inlineStr">
        <is>
          <t xml:space="preserve"> </t>
        </is>
      </c>
      <c r="D19" s="4" t="inlineStr">
        <is>
          <t xml:space="preserve"> </t>
        </is>
      </c>
      <c r="E19" s="4" t="inlineStr">
        <is>
          <t xml:space="preserve"> </t>
        </is>
      </c>
      <c r="F19" s="4" t="inlineStr">
        <is>
          <t xml:space="preserve"> </t>
        </is>
      </c>
      <c r="G19" s="9" t="n">
        <v>3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posal Group, Disposed of by Sale, Not Discontinued Operations | RSD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urchase price</t>
        </is>
      </c>
      <c r="B22" s="4" t="inlineStr">
        <is>
          <t xml:space="preserve"> </t>
        </is>
      </c>
      <c r="C22" s="4" t="inlineStr">
        <is>
          <t xml:space="preserve"> </t>
        </is>
      </c>
      <c r="D22" s="4" t="inlineStr">
        <is>
          <t xml:space="preserve"> </t>
        </is>
      </c>
      <c r="E22" s="9" t="n">
        <v>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lestone payments receivable</t>
        </is>
      </c>
      <c r="B23" s="4" t="inlineStr">
        <is>
          <t xml:space="preserve"> </t>
        </is>
      </c>
      <c r="C23" s="4" t="inlineStr">
        <is>
          <t xml:space="preserve"> </t>
        </is>
      </c>
      <c r="D23" s="4" t="inlineStr">
        <is>
          <t xml:space="preserve"> </t>
        </is>
      </c>
      <c r="E23" s="9" t="n">
        <v>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 on sale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8</v>
      </c>
      <c r="K24" s="4" t="inlineStr">
        <is>
          <t xml:space="preserve"> </t>
        </is>
      </c>
      <c r="L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1</v>
      </c>
      <c r="K25" s="4" t="inlineStr">
        <is>
          <t xml:space="preserve"> </t>
        </is>
      </c>
      <c r="L25" s="4" t="inlineStr">
        <is>
          <t xml:space="preserve"> </t>
        </is>
      </c>
    </row>
    <row r="26">
      <c r="A26" s="4" t="inlineStr">
        <is>
          <t>Disposal Group, Disposed of by Sale, Not Discontinued Operations | RSDL | Product and services sal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9</v>
      </c>
      <c r="I28" s="4" t="inlineStr">
        <is>
          <t xml:space="preserve"> </t>
        </is>
      </c>
      <c r="J28" s="4" t="inlineStr">
        <is>
          <t xml:space="preserve"> </t>
        </is>
      </c>
      <c r="K28" s="4" t="inlineStr">
        <is>
          <t xml:space="preserve"> </t>
        </is>
      </c>
      <c r="L28" s="4" t="inlineStr">
        <is>
          <t xml:space="preserve"> </t>
        </is>
      </c>
    </row>
    <row r="29">
      <c r="A29" s="4" t="inlineStr">
        <is>
          <t>Disposal Group, Disposed of by Sale, Not Discontinued Operations | Baltimore-Camde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purchase price</t>
        </is>
      </c>
      <c r="B31" s="4" t="inlineStr">
        <is>
          <t xml:space="preserve"> </t>
        </is>
      </c>
      <c r="C31" s="9" t="n">
        <v>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loss) on sal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6.5</v>
      </c>
      <c r="K32" s="4" t="inlineStr">
        <is>
          <t xml:space="preserve"> </t>
        </is>
      </c>
      <c r="L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8</v>
      </c>
      <c r="K33" s="4" t="inlineStr">
        <is>
          <t xml:space="preserve"> </t>
        </is>
      </c>
      <c r="L33" s="4" t="inlineStr">
        <is>
          <t xml:space="preserve"> </t>
        </is>
      </c>
    </row>
    <row r="34">
      <c r="A34" s="4" t="inlineStr">
        <is>
          <t>Other,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4</v>
      </c>
      <c r="I34" s="4" t="inlineStr">
        <is>
          <t xml:space="preserve"> </t>
        </is>
      </c>
      <c r="J34" s="4" t="inlineStr">
        <is>
          <t xml:space="preserve"> </t>
        </is>
      </c>
      <c r="K34" s="4" t="inlineStr">
        <is>
          <t xml:space="preserve"> </t>
        </is>
      </c>
      <c r="L34" s="4" t="inlineStr">
        <is>
          <t xml:space="preserve"> </t>
        </is>
      </c>
    </row>
    <row r="35">
      <c r="A35" s="4" t="inlineStr">
        <is>
          <t>Disposal Group, Disposed of by Sale, Not Discontinued Operations | Baltimore-Bayview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in (loss) on sal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7.9</v>
      </c>
      <c r="I37" s="4" t="inlineStr">
        <is>
          <t xml:space="preserve"> </t>
        </is>
      </c>
      <c r="J37" s="4" t="inlineStr">
        <is>
          <t xml:space="preserve"> </t>
        </is>
      </c>
      <c r="K37" s="4" t="inlineStr">
        <is>
          <t xml:space="preserve"> </t>
        </is>
      </c>
      <c r="L37" s="4" t="inlineStr">
        <is>
          <t xml:space="preserve"> </t>
        </is>
      </c>
    </row>
    <row r="38">
      <c r="A38" s="4" t="inlineStr">
        <is>
          <t>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v>
      </c>
      <c r="I38" s="4" t="inlineStr">
        <is>
          <t xml:space="preserve"> </t>
        </is>
      </c>
      <c r="J38" s="4" t="inlineStr">
        <is>
          <t xml:space="preserve"> </t>
        </is>
      </c>
      <c r="K38" s="4" t="inlineStr">
        <is>
          <t xml:space="preserve"> </t>
        </is>
      </c>
      <c r="L38" s="4" t="inlineStr">
        <is>
          <t xml:space="preserve"> </t>
        </is>
      </c>
    </row>
    <row r="39">
      <c r="A39" s="4" t="inlineStr">
        <is>
          <t>Proceeds from divestiture of facility</t>
        </is>
      </c>
      <c r="B39" s="6" t="n">
        <v>3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23" customWidth="1" min="2" max="2"/>
    <col width="32" customWidth="1" min="3" max="3"/>
    <col width="23" customWidth="1" min="4" max="4"/>
    <col width="23" customWidth="1" min="5" max="5"/>
    <col width="22" customWidth="1" min="6" max="6"/>
  </cols>
  <sheetData>
    <row r="1">
      <c r="A1" s="1" t="inlineStr">
        <is>
          <t>Restructuring charges - Narrative (Details) $ in Millions</t>
        </is>
      </c>
      <c r="B1" s="2" t="inlineStr">
        <is>
          <t>1 Months Ended</t>
        </is>
      </c>
    </row>
    <row r="2">
      <c r="B2" s="2" t="inlineStr">
        <is>
          <t>Aug. 31, 2024 employee</t>
        </is>
      </c>
      <c r="C2" s="2" t="inlineStr">
        <is>
          <t>May 31, 2024 employee positions</t>
        </is>
      </c>
      <c r="D2" s="2" t="inlineStr">
        <is>
          <t>Aug. 31, 2023 employee</t>
        </is>
      </c>
      <c r="E2" s="2" t="inlineStr">
        <is>
          <t>Jan. 31, 2023 employee</t>
        </is>
      </c>
      <c r="F2" s="2" t="inlineStr">
        <is>
          <t>Mar. 31, 2025 USD ($)</t>
        </is>
      </c>
    </row>
    <row r="3">
      <c r="A3" s="4" t="inlineStr">
        <is>
          <t>January 2023 Restructuring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orkforce reduction | employee</t>
        </is>
      </c>
      <c r="B5" s="4" t="inlineStr">
        <is>
          <t xml:space="preserve"> </t>
        </is>
      </c>
      <c r="C5" s="4" t="inlineStr">
        <is>
          <t xml:space="preserve"> </t>
        </is>
      </c>
      <c r="D5" s="4" t="inlineStr">
        <is>
          <t xml:space="preserve"> </t>
        </is>
      </c>
      <c r="E5" s="5" t="n">
        <v>125</v>
      </c>
      <c r="F5" s="4" t="inlineStr">
        <is>
          <t xml:space="preserve"> </t>
        </is>
      </c>
    </row>
    <row r="6">
      <c r="A6" s="4" t="inlineStr">
        <is>
          <t>Restructuring charges incurred since inception | $</t>
        </is>
      </c>
      <c r="B6" s="4" t="inlineStr">
        <is>
          <t xml:space="preserve"> </t>
        </is>
      </c>
      <c r="C6" s="4" t="inlineStr">
        <is>
          <t xml:space="preserve"> </t>
        </is>
      </c>
      <c r="D6" s="4" t="inlineStr">
        <is>
          <t xml:space="preserve"> </t>
        </is>
      </c>
      <c r="E6" s="4" t="inlineStr">
        <is>
          <t xml:space="preserve"> </t>
        </is>
      </c>
      <c r="F6" s="6" t="n">
        <v>9.300000000000001</v>
      </c>
    </row>
    <row r="7">
      <c r="A7" s="4" t="inlineStr">
        <is>
          <t>August 2023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force reduction | employee</t>
        </is>
      </c>
      <c r="B9" s="4" t="inlineStr">
        <is>
          <t xml:space="preserve"> </t>
        </is>
      </c>
      <c r="C9" s="4" t="inlineStr">
        <is>
          <t xml:space="preserve"> </t>
        </is>
      </c>
      <c r="D9" s="5" t="n">
        <v>400</v>
      </c>
      <c r="E9" s="4" t="inlineStr">
        <is>
          <t xml:space="preserve"> </t>
        </is>
      </c>
      <c r="F9" s="4" t="inlineStr">
        <is>
          <t xml:space="preserve"> </t>
        </is>
      </c>
    </row>
    <row r="10">
      <c r="A10" s="4" t="inlineStr">
        <is>
          <t>Restructuring charges incurred since inception | $</t>
        </is>
      </c>
      <c r="B10" s="4" t="inlineStr">
        <is>
          <t xml:space="preserve"> </t>
        </is>
      </c>
      <c r="C10" s="4" t="inlineStr">
        <is>
          <t xml:space="preserve"> </t>
        </is>
      </c>
      <c r="D10" s="4" t="inlineStr">
        <is>
          <t xml:space="preserve"> </t>
        </is>
      </c>
      <c r="E10" s="4" t="inlineStr">
        <is>
          <t xml:space="preserve"> </t>
        </is>
      </c>
      <c r="F10" s="7" t="n">
        <v>19.4</v>
      </c>
    </row>
    <row r="11">
      <c r="A11" s="4" t="inlineStr">
        <is>
          <t>May 2024 Restructuring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orkforce reduction | employee</t>
        </is>
      </c>
      <c r="B13" s="4" t="inlineStr">
        <is>
          <t xml:space="preserve"> </t>
        </is>
      </c>
      <c r="C13" s="5" t="n">
        <v>300</v>
      </c>
      <c r="D13" s="4" t="inlineStr">
        <is>
          <t xml:space="preserve"> </t>
        </is>
      </c>
      <c r="E13" s="4" t="inlineStr">
        <is>
          <t xml:space="preserve"> </t>
        </is>
      </c>
      <c r="F13" s="4" t="inlineStr">
        <is>
          <t xml:space="preserve"> </t>
        </is>
      </c>
    </row>
    <row r="14">
      <c r="A14" s="4" t="inlineStr">
        <is>
          <t>Restructuring charges incurred since inception | $</t>
        </is>
      </c>
      <c r="B14" s="4" t="inlineStr">
        <is>
          <t xml:space="preserve"> </t>
        </is>
      </c>
      <c r="C14" s="4" t="inlineStr">
        <is>
          <t xml:space="preserve"> </t>
        </is>
      </c>
      <c r="D14" s="4" t="inlineStr">
        <is>
          <t xml:space="preserve"> </t>
        </is>
      </c>
      <c r="E14" s="4" t="inlineStr">
        <is>
          <t xml:space="preserve"> </t>
        </is>
      </c>
      <c r="F14" s="7" t="n">
        <v>19.1</v>
      </c>
    </row>
    <row r="15">
      <c r="A15" s="4" t="inlineStr">
        <is>
          <t>Number of currently vacant positions eliminated | positions</t>
        </is>
      </c>
      <c r="B15" s="4" t="inlineStr">
        <is>
          <t xml:space="preserve"> </t>
        </is>
      </c>
      <c r="C15" s="5" t="n">
        <v>85</v>
      </c>
      <c r="D15" s="4" t="inlineStr">
        <is>
          <t xml:space="preserve"> </t>
        </is>
      </c>
      <c r="E15" s="4" t="inlineStr">
        <is>
          <t xml:space="preserve"> </t>
        </is>
      </c>
      <c r="F15" s="4" t="inlineStr">
        <is>
          <t xml:space="preserve"> </t>
        </is>
      </c>
    </row>
    <row r="16">
      <c r="A16" s="4" t="inlineStr">
        <is>
          <t>August 2024 Restructuring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orkforce reduction | employee</t>
        </is>
      </c>
      <c r="B18" s="5" t="n">
        <v>70</v>
      </c>
      <c r="C18" s="4" t="inlineStr">
        <is>
          <t xml:space="preserve"> </t>
        </is>
      </c>
      <c r="D18" s="4" t="inlineStr">
        <is>
          <t xml:space="preserve"> </t>
        </is>
      </c>
      <c r="E18" s="4" t="inlineStr">
        <is>
          <t xml:space="preserve"> </t>
        </is>
      </c>
      <c r="F18" s="4" t="inlineStr">
        <is>
          <t xml:space="preserve"> </t>
        </is>
      </c>
    </row>
    <row r="19">
      <c r="A19" s="4" t="inlineStr">
        <is>
          <t>Restructuring charges incurred since inception | $</t>
        </is>
      </c>
      <c r="B19" s="4" t="inlineStr">
        <is>
          <t xml:space="preserve"> </t>
        </is>
      </c>
      <c r="C19" s="4" t="inlineStr">
        <is>
          <t xml:space="preserve"> </t>
        </is>
      </c>
      <c r="D19" s="4" t="inlineStr">
        <is>
          <t xml:space="preserve"> </t>
        </is>
      </c>
      <c r="E19" s="4" t="inlineStr">
        <is>
          <t xml:space="preserve"> </t>
        </is>
      </c>
      <c r="F19" s="6" t="n">
        <v>2.7</v>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Restructuring and Related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3</v>
      </c>
      <c r="C4" s="6" t="n">
        <v>-0.5</v>
      </c>
    </row>
    <row r="5">
      <c r="A5" s="4" t="inlineStr">
        <is>
          <t>Severance pay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0.2</v>
      </c>
      <c r="C7" s="7" t="n">
        <v>-0.5</v>
      </c>
    </row>
    <row r="8">
      <c r="A8" s="4" t="inlineStr">
        <is>
          <t>Employee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7" t="n">
        <v>-1.1</v>
      </c>
      <c r="C10" s="5" t="n">
        <v>0</v>
      </c>
    </row>
    <row r="11">
      <c r="A11" s="4" t="inlineStr">
        <is>
          <t>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7" t="n">
        <v>-0.9</v>
      </c>
      <c r="C13" s="7" t="n">
        <v>-0.3</v>
      </c>
    </row>
    <row r="14">
      <c r="A14" s="4" t="inlineStr">
        <is>
          <t>Corporate | SG&amp;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7" t="n">
        <v>-0.3</v>
      </c>
      <c r="C16" s="7" t="n">
        <v>-0.1</v>
      </c>
    </row>
    <row r="17">
      <c r="A17" s="4" t="inlineStr">
        <is>
          <t>Corporate | R&amp;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7" t="n">
        <v>-0.1</v>
      </c>
      <c r="C19" s="7" t="n">
        <v>-0.1</v>
      </c>
    </row>
    <row r="20">
      <c r="A20" s="4" t="inlineStr">
        <is>
          <t>MCM Products | Operating Segmen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7" t="n">
        <v>-0.8</v>
      </c>
      <c r="C22" s="7" t="n">
        <v>-0.1</v>
      </c>
    </row>
    <row r="23">
      <c r="A23" s="4" t="inlineStr">
        <is>
          <t>All other segments | Operating Segmen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6" t="n">
        <v>-0.1</v>
      </c>
      <c r="C25" s="6" t="n">
        <v>-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Reserve by Type of Cost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Accruals</t>
        </is>
      </c>
      <c r="B4" s="6" t="n">
        <v>-1.3</v>
      </c>
      <c r="C4" s="6" t="n">
        <v>-0.5</v>
      </c>
    </row>
    <row r="5">
      <c r="A5" s="4" t="inlineStr">
        <is>
          <t>January 2023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4" t="inlineStr">
        <is>
          <t xml:space="preserve"> </t>
        </is>
      </c>
      <c r="C7" s="7" t="n">
        <v>1.4</v>
      </c>
    </row>
    <row r="8">
      <c r="A8" s="4" t="inlineStr">
        <is>
          <t>Cash payments</t>
        </is>
      </c>
      <c r="B8" s="4" t="inlineStr">
        <is>
          <t xml:space="preserve"> </t>
        </is>
      </c>
      <c r="C8" s="7" t="n">
        <v>-1.3</v>
      </c>
    </row>
    <row r="9">
      <c r="A9" s="4" t="inlineStr">
        <is>
          <t>Ending balance</t>
        </is>
      </c>
      <c r="B9" s="4" t="inlineStr">
        <is>
          <t xml:space="preserve"> </t>
        </is>
      </c>
      <c r="C9" s="7" t="n">
        <v>0.1</v>
      </c>
    </row>
    <row r="10">
      <c r="A10" s="4" t="inlineStr">
        <is>
          <t>August 2023 Restructuring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4" t="inlineStr">
        <is>
          <t xml:space="preserve"> </t>
        </is>
      </c>
      <c r="C12" s="7" t="n">
        <v>5.4</v>
      </c>
    </row>
    <row r="13">
      <c r="A13" s="4" t="inlineStr">
        <is>
          <t>Accruals</t>
        </is>
      </c>
      <c r="B13" s="4" t="inlineStr">
        <is>
          <t xml:space="preserve"> </t>
        </is>
      </c>
      <c r="C13" s="7" t="n">
        <v>-0.5</v>
      </c>
    </row>
    <row r="14">
      <c r="A14" s="4" t="inlineStr">
        <is>
          <t>Cash payments</t>
        </is>
      </c>
      <c r="B14" s="4" t="inlineStr">
        <is>
          <t xml:space="preserve"> </t>
        </is>
      </c>
      <c r="C14" s="7" t="n">
        <v>-3.6</v>
      </c>
    </row>
    <row r="15">
      <c r="A15" s="4" t="inlineStr">
        <is>
          <t>Ending balance</t>
        </is>
      </c>
      <c r="B15" s="4" t="inlineStr">
        <is>
          <t xml:space="preserve"> </t>
        </is>
      </c>
      <c r="C15" s="7" t="n">
        <v>1.3</v>
      </c>
    </row>
    <row r="16">
      <c r="A16" s="4" t="inlineStr">
        <is>
          <t>May 2024 Restructuring Pla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7" t="n">
        <v>5.3</v>
      </c>
      <c r="C18" s="4" t="inlineStr">
        <is>
          <t xml:space="preserve"> </t>
        </is>
      </c>
    </row>
    <row r="19">
      <c r="A19" s="4" t="inlineStr">
        <is>
          <t>Accruals</t>
        </is>
      </c>
      <c r="B19" s="7" t="n">
        <v>-0.7</v>
      </c>
      <c r="C19" s="4" t="inlineStr">
        <is>
          <t xml:space="preserve"> </t>
        </is>
      </c>
    </row>
    <row r="20">
      <c r="A20" s="4" t="inlineStr">
        <is>
          <t>Cash payments</t>
        </is>
      </c>
      <c r="B20" s="7" t="n">
        <v>-2.8</v>
      </c>
      <c r="C20" s="4" t="inlineStr">
        <is>
          <t xml:space="preserve"> </t>
        </is>
      </c>
    </row>
    <row r="21">
      <c r="A21" s="4" t="inlineStr">
        <is>
          <t>Ending balance</t>
        </is>
      </c>
      <c r="B21" s="7" t="n">
        <v>1.8</v>
      </c>
      <c r="C21" s="4" t="inlineStr">
        <is>
          <t xml:space="preserve"> </t>
        </is>
      </c>
    </row>
    <row r="22">
      <c r="A22" s="4" t="inlineStr">
        <is>
          <t>August 2024 Restructuring Plan</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Beginning balance</t>
        </is>
      </c>
      <c r="B24" s="7" t="n">
        <v>2.4</v>
      </c>
      <c r="C24" s="4" t="inlineStr">
        <is>
          <t xml:space="preserve"> </t>
        </is>
      </c>
    </row>
    <row r="25">
      <c r="A25" s="4" t="inlineStr">
        <is>
          <t>Accruals</t>
        </is>
      </c>
      <c r="B25" s="7" t="n">
        <v>-0.6</v>
      </c>
      <c r="C25" s="4" t="inlineStr">
        <is>
          <t xml:space="preserve"> </t>
        </is>
      </c>
    </row>
    <row r="26">
      <c r="A26" s="4" t="inlineStr">
        <is>
          <t>Cash payments</t>
        </is>
      </c>
      <c r="B26" s="7" t="n">
        <v>-1.2</v>
      </c>
      <c r="C26" s="4" t="inlineStr">
        <is>
          <t xml:space="preserve"> </t>
        </is>
      </c>
    </row>
    <row r="27">
      <c r="A27" s="4" t="inlineStr">
        <is>
          <t>Ending balance</t>
        </is>
      </c>
      <c r="B27" s="7" t="n">
        <v>0.6</v>
      </c>
      <c r="C27" s="4" t="inlineStr">
        <is>
          <t xml:space="preserve"> </t>
        </is>
      </c>
    </row>
    <row r="28">
      <c r="A28" s="4" t="inlineStr">
        <is>
          <t>Employee transition | January 2023 Restructuring Plan</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Beginning balance</t>
        </is>
      </c>
      <c r="B30" s="4" t="inlineStr">
        <is>
          <t xml:space="preserve"> </t>
        </is>
      </c>
      <c r="C30" s="5" t="n">
        <v>0</v>
      </c>
    </row>
    <row r="31">
      <c r="A31" s="4" t="inlineStr">
        <is>
          <t>Cash payments</t>
        </is>
      </c>
      <c r="B31" s="4" t="inlineStr">
        <is>
          <t xml:space="preserve"> </t>
        </is>
      </c>
      <c r="C31" s="5" t="n">
        <v>0</v>
      </c>
    </row>
    <row r="32">
      <c r="A32" s="4" t="inlineStr">
        <is>
          <t>Ending balance</t>
        </is>
      </c>
      <c r="B32" s="4" t="inlineStr">
        <is>
          <t xml:space="preserve"> </t>
        </is>
      </c>
      <c r="C32" s="5" t="n">
        <v>0</v>
      </c>
    </row>
    <row r="33">
      <c r="A33" s="4" t="inlineStr">
        <is>
          <t>Employee transition | August 2023 Restructuring Plan</t>
        </is>
      </c>
      <c r="B33" s="4" t="inlineStr">
        <is>
          <t xml:space="preserve"> </t>
        </is>
      </c>
      <c r="C33" s="4" t="inlineStr">
        <is>
          <t xml:space="preserve"> </t>
        </is>
      </c>
    </row>
    <row r="34">
      <c r="A34" s="3" t="inlineStr">
        <is>
          <t>Restructuring Reserve [Roll Forward]</t>
        </is>
      </c>
      <c r="B34" s="4" t="inlineStr">
        <is>
          <t xml:space="preserve"> </t>
        </is>
      </c>
      <c r="C34" s="4" t="inlineStr">
        <is>
          <t xml:space="preserve"> </t>
        </is>
      </c>
    </row>
    <row r="35">
      <c r="A35" s="4" t="inlineStr">
        <is>
          <t>Beginning balance</t>
        </is>
      </c>
      <c r="B35" s="4" t="inlineStr">
        <is>
          <t xml:space="preserve"> </t>
        </is>
      </c>
      <c r="C35" s="5" t="n">
        <v>0</v>
      </c>
    </row>
    <row r="36">
      <c r="A36" s="4" t="inlineStr">
        <is>
          <t>Accruals</t>
        </is>
      </c>
      <c r="B36" s="4" t="inlineStr">
        <is>
          <t xml:space="preserve"> </t>
        </is>
      </c>
      <c r="C36" s="5" t="n">
        <v>0</v>
      </c>
    </row>
    <row r="37">
      <c r="A37" s="4" t="inlineStr">
        <is>
          <t>Cash payments</t>
        </is>
      </c>
      <c r="B37" s="4" t="inlineStr">
        <is>
          <t xml:space="preserve"> </t>
        </is>
      </c>
      <c r="C37" s="5" t="n">
        <v>0</v>
      </c>
    </row>
    <row r="38">
      <c r="A38" s="4" t="inlineStr">
        <is>
          <t>Ending balance</t>
        </is>
      </c>
      <c r="B38" s="4" t="inlineStr">
        <is>
          <t xml:space="preserve"> </t>
        </is>
      </c>
      <c r="C38" s="5" t="n">
        <v>0</v>
      </c>
    </row>
    <row r="39">
      <c r="A39" s="4" t="inlineStr">
        <is>
          <t>Employee transition | May 2024 Restructuring Plan</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Beginning balance</t>
        </is>
      </c>
      <c r="B41" s="5" t="n">
        <v>0</v>
      </c>
      <c r="C41" s="4" t="inlineStr">
        <is>
          <t xml:space="preserve"> </t>
        </is>
      </c>
    </row>
    <row r="42">
      <c r="A42" s="4" t="inlineStr">
        <is>
          <t>Accruals</t>
        </is>
      </c>
      <c r="B42" s="5" t="n">
        <v>0</v>
      </c>
      <c r="C42" s="4" t="inlineStr">
        <is>
          <t xml:space="preserve"> </t>
        </is>
      </c>
    </row>
    <row r="43">
      <c r="A43" s="4" t="inlineStr">
        <is>
          <t>Cash payments</t>
        </is>
      </c>
      <c r="B43" s="5" t="n">
        <v>0</v>
      </c>
      <c r="C43" s="4" t="inlineStr">
        <is>
          <t xml:space="preserve"> </t>
        </is>
      </c>
    </row>
    <row r="44">
      <c r="A44" s="4" t="inlineStr">
        <is>
          <t>Ending balance</t>
        </is>
      </c>
      <c r="B44" s="5" t="n">
        <v>0</v>
      </c>
      <c r="C44" s="4" t="inlineStr">
        <is>
          <t xml:space="preserve"> </t>
        </is>
      </c>
    </row>
    <row r="45">
      <c r="A45" s="4" t="inlineStr">
        <is>
          <t>Employee transition | August 2024 Restructuring Plan</t>
        </is>
      </c>
      <c r="B45" s="4" t="inlineStr">
        <is>
          <t xml:space="preserve"> </t>
        </is>
      </c>
      <c r="C45" s="4" t="inlineStr">
        <is>
          <t xml:space="preserve"> </t>
        </is>
      </c>
    </row>
    <row r="46">
      <c r="A46" s="3" t="inlineStr">
        <is>
          <t>Restructuring Reserve [Roll Forward]</t>
        </is>
      </c>
      <c r="B46" s="4" t="inlineStr">
        <is>
          <t xml:space="preserve"> </t>
        </is>
      </c>
      <c r="C46" s="4" t="inlineStr">
        <is>
          <t xml:space="preserve"> </t>
        </is>
      </c>
    </row>
    <row r="47">
      <c r="A47" s="4" t="inlineStr">
        <is>
          <t>Beginning balance</t>
        </is>
      </c>
      <c r="B47" s="5" t="n">
        <v>0</v>
      </c>
      <c r="C47" s="4" t="inlineStr">
        <is>
          <t xml:space="preserve"> </t>
        </is>
      </c>
    </row>
    <row r="48">
      <c r="A48" s="4" t="inlineStr">
        <is>
          <t>Accruals</t>
        </is>
      </c>
      <c r="B48" s="5" t="n">
        <v>0</v>
      </c>
      <c r="C48" s="4" t="inlineStr">
        <is>
          <t xml:space="preserve"> </t>
        </is>
      </c>
    </row>
    <row r="49">
      <c r="A49" s="4" t="inlineStr">
        <is>
          <t>Cash payments</t>
        </is>
      </c>
      <c r="B49" s="5" t="n">
        <v>0</v>
      </c>
      <c r="C49" s="4" t="inlineStr">
        <is>
          <t xml:space="preserve"> </t>
        </is>
      </c>
    </row>
    <row r="50">
      <c r="A50" s="4" t="inlineStr">
        <is>
          <t>Ending balance</t>
        </is>
      </c>
      <c r="B50" s="5" t="n">
        <v>0</v>
      </c>
      <c r="C50" s="4" t="inlineStr">
        <is>
          <t xml:space="preserve"> </t>
        </is>
      </c>
    </row>
    <row r="51">
      <c r="A51" s="4" t="inlineStr">
        <is>
          <t>Severance payments</t>
        </is>
      </c>
      <c r="B51" s="4" t="inlineStr">
        <is>
          <t xml:space="preserve"> </t>
        </is>
      </c>
      <c r="C51" s="4" t="inlineStr">
        <is>
          <t xml:space="preserve"> </t>
        </is>
      </c>
    </row>
    <row r="52">
      <c r="A52" s="3" t="inlineStr">
        <is>
          <t>Restructuring Reserve [Roll Forward]</t>
        </is>
      </c>
      <c r="B52" s="4" t="inlineStr">
        <is>
          <t xml:space="preserve"> </t>
        </is>
      </c>
      <c r="C52" s="4" t="inlineStr">
        <is>
          <t xml:space="preserve"> </t>
        </is>
      </c>
    </row>
    <row r="53">
      <c r="A53" s="4" t="inlineStr">
        <is>
          <t>Accruals</t>
        </is>
      </c>
      <c r="B53" s="7" t="n">
        <v>-0.2</v>
      </c>
      <c r="C53" s="7" t="n">
        <v>-0.5</v>
      </c>
    </row>
    <row r="54">
      <c r="A54" s="4" t="inlineStr">
        <is>
          <t>Severance payments | January 2023 Restructuring Plan</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Beginning balance</t>
        </is>
      </c>
      <c r="B56" s="4" t="inlineStr">
        <is>
          <t xml:space="preserve"> </t>
        </is>
      </c>
      <c r="C56" s="7" t="n">
        <v>1.4</v>
      </c>
    </row>
    <row r="57">
      <c r="A57" s="4" t="inlineStr">
        <is>
          <t>Cash payments</t>
        </is>
      </c>
      <c r="B57" s="4" t="inlineStr">
        <is>
          <t xml:space="preserve"> </t>
        </is>
      </c>
      <c r="C57" s="7" t="n">
        <v>-1.3</v>
      </c>
    </row>
    <row r="58">
      <c r="A58" s="4" t="inlineStr">
        <is>
          <t>Ending balance</t>
        </is>
      </c>
      <c r="B58" s="4" t="inlineStr">
        <is>
          <t xml:space="preserve"> </t>
        </is>
      </c>
      <c r="C58" s="7" t="n">
        <v>0.1</v>
      </c>
    </row>
    <row r="59">
      <c r="A59" s="4" t="inlineStr">
        <is>
          <t>Severance payments | August 2023 Restructuring Plan</t>
        </is>
      </c>
      <c r="B59" s="4" t="inlineStr">
        <is>
          <t xml:space="preserve"> </t>
        </is>
      </c>
      <c r="C59" s="4" t="inlineStr">
        <is>
          <t xml:space="preserve"> </t>
        </is>
      </c>
    </row>
    <row r="60">
      <c r="A60" s="3" t="inlineStr">
        <is>
          <t>Restructuring Reserve [Roll Forward]</t>
        </is>
      </c>
      <c r="B60" s="4" t="inlineStr">
        <is>
          <t xml:space="preserve"> </t>
        </is>
      </c>
      <c r="C60" s="4" t="inlineStr">
        <is>
          <t xml:space="preserve"> </t>
        </is>
      </c>
    </row>
    <row r="61">
      <c r="A61" s="4" t="inlineStr">
        <is>
          <t>Beginning balance</t>
        </is>
      </c>
      <c r="B61" s="4" t="inlineStr">
        <is>
          <t xml:space="preserve"> </t>
        </is>
      </c>
      <c r="C61" s="7" t="n">
        <v>5.3</v>
      </c>
    </row>
    <row r="62">
      <c r="A62" s="4" t="inlineStr">
        <is>
          <t>Accruals</t>
        </is>
      </c>
      <c r="B62" s="4" t="inlineStr">
        <is>
          <t xml:space="preserve"> </t>
        </is>
      </c>
      <c r="C62" s="7" t="n">
        <v>-0.5</v>
      </c>
    </row>
    <row r="63">
      <c r="A63" s="4" t="inlineStr">
        <is>
          <t>Cash payments</t>
        </is>
      </c>
      <c r="B63" s="4" t="inlineStr">
        <is>
          <t xml:space="preserve"> </t>
        </is>
      </c>
      <c r="C63" s="7" t="n">
        <v>-3.6</v>
      </c>
    </row>
    <row r="64">
      <c r="A64" s="4" t="inlineStr">
        <is>
          <t>Ending balance</t>
        </is>
      </c>
      <c r="B64" s="4" t="inlineStr">
        <is>
          <t xml:space="preserve"> </t>
        </is>
      </c>
      <c r="C64" s="7" t="n">
        <v>1.2</v>
      </c>
    </row>
    <row r="65">
      <c r="A65" s="4" t="inlineStr">
        <is>
          <t>Severance payments | May 2024 Restructuring Plan</t>
        </is>
      </c>
      <c r="B65" s="4" t="inlineStr">
        <is>
          <t xml:space="preserve"> </t>
        </is>
      </c>
      <c r="C65" s="4" t="inlineStr">
        <is>
          <t xml:space="preserve"> </t>
        </is>
      </c>
    </row>
    <row r="66">
      <c r="A66" s="3" t="inlineStr">
        <is>
          <t>Restructuring Reserve [Roll Forward]</t>
        </is>
      </c>
      <c r="B66" s="4" t="inlineStr">
        <is>
          <t xml:space="preserve"> </t>
        </is>
      </c>
      <c r="C66" s="4" t="inlineStr">
        <is>
          <t xml:space="preserve"> </t>
        </is>
      </c>
    </row>
    <row r="67">
      <c r="A67" s="4" t="inlineStr">
        <is>
          <t>Beginning balance</t>
        </is>
      </c>
      <c r="B67" s="7" t="n">
        <v>4.5</v>
      </c>
      <c r="C67" s="4" t="inlineStr">
        <is>
          <t xml:space="preserve"> </t>
        </is>
      </c>
    </row>
    <row r="68">
      <c r="A68" s="4" t="inlineStr">
        <is>
          <t>Accruals</t>
        </is>
      </c>
      <c r="B68" s="5" t="n">
        <v>0</v>
      </c>
      <c r="C68" s="4" t="inlineStr">
        <is>
          <t xml:space="preserve"> </t>
        </is>
      </c>
    </row>
    <row r="69">
      <c r="A69" s="4" t="inlineStr">
        <is>
          <t>Cash payments</t>
        </is>
      </c>
      <c r="B69" s="7" t="n">
        <v>-2.7</v>
      </c>
      <c r="C69" s="4" t="inlineStr">
        <is>
          <t xml:space="preserve"> </t>
        </is>
      </c>
    </row>
    <row r="70">
      <c r="A70" s="4" t="inlineStr">
        <is>
          <t>Ending balance</t>
        </is>
      </c>
      <c r="B70" s="7" t="n">
        <v>1.8</v>
      </c>
      <c r="C70" s="4" t="inlineStr">
        <is>
          <t xml:space="preserve"> </t>
        </is>
      </c>
    </row>
    <row r="71">
      <c r="A71" s="4" t="inlineStr">
        <is>
          <t>Severance payments | August 2024 Restructuring Plan</t>
        </is>
      </c>
      <c r="B71" s="4" t="inlineStr">
        <is>
          <t xml:space="preserve"> </t>
        </is>
      </c>
      <c r="C71" s="4" t="inlineStr">
        <is>
          <t xml:space="preserve"> </t>
        </is>
      </c>
    </row>
    <row r="72">
      <c r="A72" s="3" t="inlineStr">
        <is>
          <t>Restructuring Reserve [Roll Forward]</t>
        </is>
      </c>
      <c r="B72" s="4" t="inlineStr">
        <is>
          <t xml:space="preserve"> </t>
        </is>
      </c>
      <c r="C72" s="4" t="inlineStr">
        <is>
          <t xml:space="preserve"> </t>
        </is>
      </c>
    </row>
    <row r="73">
      <c r="A73" s="4" t="inlineStr">
        <is>
          <t>Beginning balance</t>
        </is>
      </c>
      <c r="B73" s="7" t="n">
        <v>1.9</v>
      </c>
      <c r="C73" s="4" t="inlineStr">
        <is>
          <t xml:space="preserve"> </t>
        </is>
      </c>
    </row>
    <row r="74">
      <c r="A74" s="4" t="inlineStr">
        <is>
          <t>Accruals</t>
        </is>
      </c>
      <c r="B74" s="7" t="n">
        <v>-0.2</v>
      </c>
      <c r="C74" s="4" t="inlineStr">
        <is>
          <t xml:space="preserve"> </t>
        </is>
      </c>
    </row>
    <row r="75">
      <c r="A75" s="4" t="inlineStr">
        <is>
          <t>Cash payments</t>
        </is>
      </c>
      <c r="B75" s="7" t="n">
        <v>-1.1</v>
      </c>
      <c r="C75" s="4" t="inlineStr">
        <is>
          <t xml:space="preserve"> </t>
        </is>
      </c>
    </row>
    <row r="76">
      <c r="A76" s="4" t="inlineStr">
        <is>
          <t>Ending balance</t>
        </is>
      </c>
      <c r="B76" s="7" t="n">
        <v>0.6</v>
      </c>
      <c r="C76" s="4" t="inlineStr">
        <is>
          <t xml:space="preserve"> </t>
        </is>
      </c>
    </row>
    <row r="77">
      <c r="A77" s="4" t="inlineStr">
        <is>
          <t>Employee benefits</t>
        </is>
      </c>
      <c r="B77" s="4" t="inlineStr">
        <is>
          <t xml:space="preserve"> </t>
        </is>
      </c>
      <c r="C77" s="4" t="inlineStr">
        <is>
          <t xml:space="preserve"> </t>
        </is>
      </c>
    </row>
    <row r="78">
      <c r="A78" s="3" t="inlineStr">
        <is>
          <t>Restructuring Reserve [Roll Forward]</t>
        </is>
      </c>
      <c r="B78" s="4" t="inlineStr">
        <is>
          <t xml:space="preserve"> </t>
        </is>
      </c>
      <c r="C78" s="4" t="inlineStr">
        <is>
          <t xml:space="preserve"> </t>
        </is>
      </c>
    </row>
    <row r="79">
      <c r="A79" s="4" t="inlineStr">
        <is>
          <t>Accruals</t>
        </is>
      </c>
      <c r="B79" s="7" t="n">
        <v>-1.1</v>
      </c>
      <c r="C79" s="5" t="n">
        <v>0</v>
      </c>
    </row>
    <row r="80">
      <c r="A80" s="4" t="inlineStr">
        <is>
          <t>Employee benefits | January 2023 Restructuring Plan</t>
        </is>
      </c>
      <c r="B80" s="4" t="inlineStr">
        <is>
          <t xml:space="preserve"> </t>
        </is>
      </c>
      <c r="C80" s="4" t="inlineStr">
        <is>
          <t xml:space="preserve"> </t>
        </is>
      </c>
    </row>
    <row r="81">
      <c r="A81" s="3" t="inlineStr">
        <is>
          <t>Restructuring Reserve [Roll Forward]</t>
        </is>
      </c>
      <c r="B81" s="4" t="inlineStr">
        <is>
          <t xml:space="preserve"> </t>
        </is>
      </c>
      <c r="C81" s="4" t="inlineStr">
        <is>
          <t xml:space="preserve"> </t>
        </is>
      </c>
    </row>
    <row r="82">
      <c r="A82" s="4" t="inlineStr">
        <is>
          <t>Beginning balance</t>
        </is>
      </c>
      <c r="B82" s="4" t="inlineStr">
        <is>
          <t xml:space="preserve"> </t>
        </is>
      </c>
      <c r="C82" s="5" t="n">
        <v>0</v>
      </c>
    </row>
    <row r="83">
      <c r="A83" s="4" t="inlineStr">
        <is>
          <t>Cash payments</t>
        </is>
      </c>
      <c r="B83" s="4" t="inlineStr">
        <is>
          <t xml:space="preserve"> </t>
        </is>
      </c>
      <c r="C83" s="5" t="n">
        <v>0</v>
      </c>
    </row>
    <row r="84">
      <c r="A84" s="4" t="inlineStr">
        <is>
          <t>Ending balance</t>
        </is>
      </c>
      <c r="B84" s="4" t="inlineStr">
        <is>
          <t xml:space="preserve"> </t>
        </is>
      </c>
      <c r="C84" s="5" t="n">
        <v>0</v>
      </c>
    </row>
    <row r="85">
      <c r="A85" s="4" t="inlineStr">
        <is>
          <t>Employee benefits | August 2023 Restructuring Plan</t>
        </is>
      </c>
      <c r="B85" s="4" t="inlineStr">
        <is>
          <t xml:space="preserve"> </t>
        </is>
      </c>
      <c r="C85" s="4" t="inlineStr">
        <is>
          <t xml:space="preserve"> </t>
        </is>
      </c>
    </row>
    <row r="86">
      <c r="A86" s="3" t="inlineStr">
        <is>
          <t>Restructuring Reserve [Roll Forward]</t>
        </is>
      </c>
      <c r="B86" s="4" t="inlineStr">
        <is>
          <t xml:space="preserve"> </t>
        </is>
      </c>
      <c r="C86" s="4" t="inlineStr">
        <is>
          <t xml:space="preserve"> </t>
        </is>
      </c>
    </row>
    <row r="87">
      <c r="A87" s="4" t="inlineStr">
        <is>
          <t>Beginning balance</t>
        </is>
      </c>
      <c r="B87" s="4" t="inlineStr">
        <is>
          <t xml:space="preserve"> </t>
        </is>
      </c>
      <c r="C87" s="7" t="n">
        <v>0.1</v>
      </c>
    </row>
    <row r="88">
      <c r="A88" s="4" t="inlineStr">
        <is>
          <t>Accruals</t>
        </is>
      </c>
      <c r="B88" s="4" t="inlineStr">
        <is>
          <t xml:space="preserve"> </t>
        </is>
      </c>
      <c r="C88" s="5" t="n">
        <v>0</v>
      </c>
    </row>
    <row r="89">
      <c r="A89" s="4" t="inlineStr">
        <is>
          <t>Cash payments</t>
        </is>
      </c>
      <c r="B89" s="4" t="inlineStr">
        <is>
          <t xml:space="preserve"> </t>
        </is>
      </c>
      <c r="C89" s="5" t="n">
        <v>0</v>
      </c>
    </row>
    <row r="90">
      <c r="A90" s="4" t="inlineStr">
        <is>
          <t>Ending balance</t>
        </is>
      </c>
      <c r="B90" s="4" t="inlineStr">
        <is>
          <t xml:space="preserve"> </t>
        </is>
      </c>
      <c r="C90" s="6" t="n">
        <v>0.1</v>
      </c>
    </row>
    <row r="91">
      <c r="A91" s="4" t="inlineStr">
        <is>
          <t>Employee benefits | May 2024 Restructuring Plan</t>
        </is>
      </c>
      <c r="B91" s="4" t="inlineStr">
        <is>
          <t xml:space="preserve"> </t>
        </is>
      </c>
      <c r="C91" s="4" t="inlineStr">
        <is>
          <t xml:space="preserve"> </t>
        </is>
      </c>
    </row>
    <row r="92">
      <c r="A92" s="3" t="inlineStr">
        <is>
          <t>Restructuring Reserve [Roll Forward]</t>
        </is>
      </c>
      <c r="B92" s="4" t="inlineStr">
        <is>
          <t xml:space="preserve"> </t>
        </is>
      </c>
      <c r="C92" s="4" t="inlineStr">
        <is>
          <t xml:space="preserve"> </t>
        </is>
      </c>
    </row>
    <row r="93">
      <c r="A93" s="4" t="inlineStr">
        <is>
          <t>Beginning balance</t>
        </is>
      </c>
      <c r="B93" s="7" t="n">
        <v>0.8</v>
      </c>
      <c r="C93" s="4" t="inlineStr">
        <is>
          <t xml:space="preserve"> </t>
        </is>
      </c>
    </row>
    <row r="94">
      <c r="A94" s="4" t="inlineStr">
        <is>
          <t>Accruals</t>
        </is>
      </c>
      <c r="B94" s="7" t="n">
        <v>-0.7</v>
      </c>
      <c r="C94" s="4" t="inlineStr">
        <is>
          <t xml:space="preserve"> </t>
        </is>
      </c>
    </row>
    <row r="95">
      <c r="A95" s="4" t="inlineStr">
        <is>
          <t>Cash payments</t>
        </is>
      </c>
      <c r="B95" s="7" t="n">
        <v>-0.1</v>
      </c>
      <c r="C95" s="4" t="inlineStr">
        <is>
          <t xml:space="preserve"> </t>
        </is>
      </c>
    </row>
    <row r="96">
      <c r="A96" s="4" t="inlineStr">
        <is>
          <t>Ending balance</t>
        </is>
      </c>
      <c r="B96" s="5" t="n">
        <v>0</v>
      </c>
      <c r="C96" s="4" t="inlineStr">
        <is>
          <t xml:space="preserve"> </t>
        </is>
      </c>
    </row>
    <row r="97">
      <c r="A97" s="4" t="inlineStr">
        <is>
          <t>Employee benefits | August 2024 Restructuring Plan</t>
        </is>
      </c>
      <c r="B97" s="4" t="inlineStr">
        <is>
          <t xml:space="preserve"> </t>
        </is>
      </c>
      <c r="C97" s="4" t="inlineStr">
        <is>
          <t xml:space="preserve"> </t>
        </is>
      </c>
    </row>
    <row r="98">
      <c r="A98" s="3" t="inlineStr">
        <is>
          <t>Restructuring Reserve [Roll Forward]</t>
        </is>
      </c>
      <c r="B98" s="4" t="inlineStr">
        <is>
          <t xml:space="preserve"> </t>
        </is>
      </c>
      <c r="C98" s="4" t="inlineStr">
        <is>
          <t xml:space="preserve"> </t>
        </is>
      </c>
    </row>
    <row r="99">
      <c r="A99" s="4" t="inlineStr">
        <is>
          <t>Beginning balance</t>
        </is>
      </c>
      <c r="B99" s="7" t="n">
        <v>0.5</v>
      </c>
      <c r="C99" s="4" t="inlineStr">
        <is>
          <t xml:space="preserve"> </t>
        </is>
      </c>
    </row>
    <row r="100">
      <c r="A100" s="4" t="inlineStr">
        <is>
          <t>Accruals</t>
        </is>
      </c>
      <c r="B100" s="7" t="n">
        <v>-0.4</v>
      </c>
      <c r="C100" s="4" t="inlineStr">
        <is>
          <t xml:space="preserve"> </t>
        </is>
      </c>
    </row>
    <row r="101">
      <c r="A101" s="4" t="inlineStr">
        <is>
          <t>Cash payments</t>
        </is>
      </c>
      <c r="B101" s="7" t="n">
        <v>-0.1</v>
      </c>
      <c r="C101" s="4" t="inlineStr">
        <is>
          <t xml:space="preserve"> </t>
        </is>
      </c>
    </row>
    <row r="102">
      <c r="A102" s="4" t="inlineStr">
        <is>
          <t>Ending balance</t>
        </is>
      </c>
      <c r="B102" s="9" t="n">
        <v>0</v>
      </c>
      <c r="C10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93.8</v>
      </c>
      <c r="C3" s="6" t="n">
        <v>95.90000000000001</v>
      </c>
    </row>
    <row r="4">
      <c r="A4" s="4" t="inlineStr">
        <is>
          <t>Work-in-process</t>
        </is>
      </c>
      <c r="B4" s="7" t="n">
        <v>101.2</v>
      </c>
      <c r="C4" s="7" t="n">
        <v>86.3</v>
      </c>
    </row>
    <row r="5">
      <c r="A5" s="4" t="inlineStr">
        <is>
          <t>Finished goods</t>
        </is>
      </c>
      <c r="B5" s="5" t="n">
        <v>119</v>
      </c>
      <c r="C5" s="7" t="n">
        <v>129.5</v>
      </c>
    </row>
    <row r="6">
      <c r="A6" s="4" t="inlineStr">
        <is>
          <t>Total inventories, net</t>
        </is>
      </c>
      <c r="B6" s="9" t="n">
        <v>314</v>
      </c>
      <c r="C6" s="6" t="n">
        <v>3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nd equipment, gross</t>
        </is>
      </c>
      <c r="B3" s="6" t="n">
        <v>517.8</v>
      </c>
      <c r="C3" s="6" t="n">
        <v>667.7</v>
      </c>
    </row>
    <row r="4">
      <c r="A4" s="4" t="inlineStr">
        <is>
          <t>Less: Accumulated depreciation and amortization</t>
        </is>
      </c>
      <c r="B4" s="7" t="n">
        <v>-296.8</v>
      </c>
      <c r="C4" s="7" t="n">
        <v>-397.1</v>
      </c>
    </row>
    <row r="5">
      <c r="A5" s="4" t="inlineStr">
        <is>
          <t>Total property, plant and equipment, net</t>
        </is>
      </c>
      <c r="B5" s="5" t="n">
        <v>221</v>
      </c>
      <c r="C5" s="7" t="n">
        <v>270.6</v>
      </c>
    </row>
    <row r="6">
      <c r="A6" s="4" t="inlineStr">
        <is>
          <t>Land and improvement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 gross</t>
        </is>
      </c>
      <c r="B8" s="7" t="n">
        <v>20.8</v>
      </c>
      <c r="C8" s="7" t="n">
        <v>25.8</v>
      </c>
    </row>
    <row r="9">
      <c r="A9" s="4" t="inlineStr">
        <is>
          <t>Buildings, building improvements and leasehold improvement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 gross</t>
        </is>
      </c>
      <c r="B11" s="7" t="n">
        <v>163.3</v>
      </c>
      <c r="C11" s="7" t="n">
        <v>196.1</v>
      </c>
    </row>
    <row r="12">
      <c r="A12" s="4" t="inlineStr">
        <is>
          <t>Furniture and 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gross</t>
        </is>
      </c>
      <c r="B14" s="7" t="n">
        <v>257.5</v>
      </c>
      <c r="C14" s="7" t="n">
        <v>368.3</v>
      </c>
    </row>
    <row r="15">
      <c r="A15" s="4" t="inlineStr">
        <is>
          <t>Software</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gross</t>
        </is>
      </c>
      <c r="B17" s="7" t="n">
        <v>66.8</v>
      </c>
      <c r="C17" s="7" t="n">
        <v>67.2</v>
      </c>
    </row>
    <row r="18">
      <c r="A18" s="4" t="inlineStr">
        <is>
          <t>Construction-in-progres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6" t="n">
        <v>9.4</v>
      </c>
      <c r="C20" s="6"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9" t="n">
        <v>68</v>
      </c>
      <c r="C4" s="9" t="n">
        <v>9</v>
      </c>
    </row>
    <row r="5">
      <c r="A5" s="3" t="inlineStr">
        <is>
          <t>Other comprehensive income (loss), net of tax:</t>
        </is>
      </c>
      <c r="B5" s="4" t="inlineStr">
        <is>
          <t xml:space="preserve"> </t>
        </is>
      </c>
      <c r="C5" s="4" t="inlineStr">
        <is>
          <t xml:space="preserve"> </t>
        </is>
      </c>
    </row>
    <row r="6">
      <c r="A6" s="4" t="inlineStr">
        <is>
          <t>Foreign currency translation adjustments, net</t>
        </is>
      </c>
      <c r="B6" s="7" t="n">
        <v>-0.9</v>
      </c>
      <c r="C6" s="7" t="n">
        <v>0.2</v>
      </c>
    </row>
    <row r="7">
      <c r="A7" s="4" t="inlineStr">
        <is>
          <t>Total other comprehensive income (loss), net of tax</t>
        </is>
      </c>
      <c r="B7" s="7" t="n">
        <v>-0.9</v>
      </c>
      <c r="C7" s="7" t="n">
        <v>0.2</v>
      </c>
    </row>
    <row r="8">
      <c r="A8" s="4" t="inlineStr">
        <is>
          <t>Comprehensive income, net of tax</t>
        </is>
      </c>
      <c r="B8" s="6" t="n">
        <v>67.09999999999999</v>
      </c>
      <c r="C8" s="6" t="n">
        <v>9.1999999999999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855.4</v>
      </c>
      <c r="C3" s="6" t="n">
        <v>855.4</v>
      </c>
    </row>
    <row r="4">
      <c r="A4" s="4" t="inlineStr">
        <is>
          <t>Accumulated Amortization</t>
        </is>
      </c>
      <c r="B4" s="7" t="n">
        <v>370.2</v>
      </c>
      <c r="C4" s="7" t="n">
        <v>353.9</v>
      </c>
    </row>
    <row r="5">
      <c r="A5" s="4" t="inlineStr">
        <is>
          <t>Net Carrying Amount</t>
        </is>
      </c>
      <c r="B5" s="6" t="n">
        <v>485.2</v>
      </c>
      <c r="C5" s="7" t="n">
        <v>501.5</v>
      </c>
    </row>
    <row r="6">
      <c r="A6" s="4" t="inlineStr">
        <is>
          <t>Produ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13 years 7 months 6 days</t>
        </is>
      </c>
      <c r="C8" s="4" t="inlineStr">
        <is>
          <t xml:space="preserve"> </t>
        </is>
      </c>
    </row>
    <row r="9">
      <c r="A9" s="4" t="inlineStr">
        <is>
          <t>Gross Carrying Amount</t>
        </is>
      </c>
      <c r="B9" s="6" t="n">
        <v>855.4</v>
      </c>
      <c r="C9" s="7" t="n">
        <v>855.4</v>
      </c>
    </row>
    <row r="10">
      <c r="A10" s="4" t="inlineStr">
        <is>
          <t>Accumulated Amortization</t>
        </is>
      </c>
      <c r="B10" s="7" t="n">
        <v>370.2</v>
      </c>
      <c r="C10" s="7" t="n">
        <v>353.9</v>
      </c>
    </row>
    <row r="11">
      <c r="A11" s="4" t="inlineStr">
        <is>
          <t>Net Carrying Amount</t>
        </is>
      </c>
      <c r="B11" s="6" t="n">
        <v>485.2</v>
      </c>
      <c r="C11" s="6" t="n">
        <v>5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6.3</v>
      </c>
      <c r="C4" s="6" t="n">
        <v>16.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of Assets and Liabilities (Details) - USD ($) $ in Millions</t>
        </is>
      </c>
      <c r="B1" s="2" t="inlineStr">
        <is>
          <t>Mar. 31, 2025</t>
        </is>
      </c>
      <c r="C1" s="2" t="inlineStr">
        <is>
          <t>Dec. 31, 2024</t>
        </is>
      </c>
      <c r="D1" s="2" t="inlineStr">
        <is>
          <t>Aug. 30,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t>
        </is>
      </c>
      <c r="B3" s="6" t="n">
        <v>94.3</v>
      </c>
      <c r="C3" s="6" t="n">
        <v>45.7</v>
      </c>
      <c r="D3" s="4" t="inlineStr">
        <is>
          <t xml:space="preserve"> </t>
        </is>
      </c>
    </row>
    <row r="4">
      <c r="A4" s="4" t="inlineStr">
        <is>
          <t>Warrant liability</t>
        </is>
      </c>
      <c r="B4" s="7" t="n">
        <v>6.7</v>
      </c>
      <c r="C4" s="7" t="n">
        <v>16.2</v>
      </c>
      <c r="D4" s="6" t="n">
        <v>13.4</v>
      </c>
    </row>
    <row r="5">
      <c r="A5" s="4" t="inlineStr">
        <is>
          <t>Total</t>
        </is>
      </c>
      <c r="B5" s="7" t="n">
        <v>6.7</v>
      </c>
      <c r="C5" s="7" t="n">
        <v>16.2</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t>
        </is>
      </c>
      <c r="B8" s="7" t="n">
        <v>94.3</v>
      </c>
      <c r="C8" s="7" t="n">
        <v>45.7</v>
      </c>
      <c r="D8" s="4" t="inlineStr">
        <is>
          <t xml:space="preserve"> </t>
        </is>
      </c>
    </row>
    <row r="9">
      <c r="A9" s="4" t="inlineStr">
        <is>
          <t>Warrant liability</t>
        </is>
      </c>
      <c r="B9" s="5" t="n">
        <v>0</v>
      </c>
      <c r="C9" s="5" t="n">
        <v>0</v>
      </c>
      <c r="D9" s="4" t="inlineStr">
        <is>
          <t xml:space="preserve"> </t>
        </is>
      </c>
    </row>
    <row r="10">
      <c r="A10" s="4" t="inlineStr">
        <is>
          <t>Total</t>
        </is>
      </c>
      <c r="B10" s="5" t="n">
        <v>0</v>
      </c>
      <c r="C10" s="5"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t>
        </is>
      </c>
      <c r="B13" s="5" t="n">
        <v>0</v>
      </c>
      <c r="C13" s="5" t="n">
        <v>0</v>
      </c>
      <c r="D13" s="4" t="inlineStr">
        <is>
          <t xml:space="preserve"> </t>
        </is>
      </c>
    </row>
    <row r="14">
      <c r="A14" s="4" t="inlineStr">
        <is>
          <t>Warrant liability</t>
        </is>
      </c>
      <c r="B14" s="5" t="n">
        <v>0</v>
      </c>
      <c r="C14" s="5" t="n">
        <v>0</v>
      </c>
      <c r="D14" s="4" t="inlineStr">
        <is>
          <t xml:space="preserve"> </t>
        </is>
      </c>
    </row>
    <row r="15">
      <c r="A15" s="4" t="inlineStr">
        <is>
          <t>Total</t>
        </is>
      </c>
      <c r="B15" s="5" t="n">
        <v>0</v>
      </c>
      <c r="C15" s="5" t="n">
        <v>0</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t>
        </is>
      </c>
      <c r="B18" s="5" t="n">
        <v>0</v>
      </c>
      <c r="C18" s="5" t="n">
        <v>0</v>
      </c>
      <c r="D18" s="4" t="inlineStr">
        <is>
          <t xml:space="preserve"> </t>
        </is>
      </c>
    </row>
    <row r="19">
      <c r="A19" s="4" t="inlineStr">
        <is>
          <t>Warrant liability</t>
        </is>
      </c>
      <c r="B19" s="7" t="n">
        <v>6.7</v>
      </c>
      <c r="C19" s="7" t="n">
        <v>16.2</v>
      </c>
      <c r="D19" s="4" t="inlineStr">
        <is>
          <t xml:space="preserve"> </t>
        </is>
      </c>
    </row>
    <row r="20">
      <c r="A20" s="4" t="inlineStr">
        <is>
          <t>Total</t>
        </is>
      </c>
      <c r="B20" s="7" t="n">
        <v>6.7</v>
      </c>
      <c r="C20" s="7" t="n">
        <v>16.2</v>
      </c>
      <c r="D20" s="4" t="inlineStr">
        <is>
          <t xml:space="preserve"> </t>
        </is>
      </c>
    </row>
    <row r="21">
      <c r="A21" s="4" t="inlineStr">
        <is>
          <t>Money market accoun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oney market accounts</t>
        </is>
      </c>
      <c r="B23" s="7" t="n">
        <v>94.3</v>
      </c>
      <c r="C23" s="7" t="n">
        <v>45.7</v>
      </c>
      <c r="D23" s="4" t="inlineStr">
        <is>
          <t xml:space="preserve"> </t>
        </is>
      </c>
    </row>
    <row r="24">
      <c r="A24" s="4" t="inlineStr">
        <is>
          <t>Money market accounts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Money market accounts</t>
        </is>
      </c>
      <c r="B26" s="7" t="n">
        <v>94.3</v>
      </c>
      <c r="C26" s="7" t="n">
        <v>45.7</v>
      </c>
      <c r="D26" s="4" t="inlineStr">
        <is>
          <t xml:space="preserve"> </t>
        </is>
      </c>
    </row>
    <row r="27">
      <c r="A27" s="4" t="inlineStr">
        <is>
          <t>Money market accounts | Level 2</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Money market accounts</t>
        </is>
      </c>
      <c r="B29" s="5" t="n">
        <v>0</v>
      </c>
      <c r="C29" s="5" t="n">
        <v>0</v>
      </c>
      <c r="D29" s="4" t="inlineStr">
        <is>
          <t xml:space="preserve"> </t>
        </is>
      </c>
    </row>
    <row r="30">
      <c r="A30" s="4" t="inlineStr">
        <is>
          <t>Money market accounts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Money market accounts</t>
        </is>
      </c>
      <c r="B32" s="9" t="n">
        <v>0</v>
      </c>
      <c r="C32" s="9" t="n">
        <v>0</v>
      </c>
      <c r="D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 shares in Units, shares in Millions, $ in Millions</t>
        </is>
      </c>
      <c r="B1" s="2" t="inlineStr">
        <is>
          <t>Mar. 31, 2025</t>
        </is>
      </c>
      <c r="C1" s="2" t="inlineStr">
        <is>
          <t>Dec. 31, 2024</t>
        </is>
      </c>
      <c r="D1" s="2" t="inlineStr">
        <is>
          <t>Aug. 30, 2024</t>
        </is>
      </c>
      <c r="E1" s="2" t="inlineStr">
        <is>
          <t>Aug. 0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6" t="n">
        <v>6.7</v>
      </c>
      <c r="C3" s="6" t="n">
        <v>16.2</v>
      </c>
      <c r="D3" s="6" t="n">
        <v>13.4</v>
      </c>
      <c r="E3" s="4" t="inlineStr">
        <is>
          <t xml:space="preserve"> </t>
        </is>
      </c>
    </row>
    <row r="4">
      <c r="A4" s="4" t="inlineStr">
        <is>
          <t>Series I Warrant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t>
        </is>
      </c>
      <c r="B6" s="4" t="inlineStr">
        <is>
          <t xml:space="preserve"> </t>
        </is>
      </c>
      <c r="C6" s="4" t="inlineStr">
        <is>
          <t xml:space="preserve"> </t>
        </is>
      </c>
      <c r="D6" s="5" t="n">
        <v>1</v>
      </c>
      <c r="E6" s="4" t="inlineStr">
        <is>
          <t xml:space="preserve"> </t>
        </is>
      </c>
    </row>
    <row r="7">
      <c r="A7" s="4" t="inlineStr">
        <is>
          <t>Class of warrant or right, exercise price of warrants or rights</t>
        </is>
      </c>
      <c r="B7" s="4" t="inlineStr">
        <is>
          <t xml:space="preserve"> </t>
        </is>
      </c>
      <c r="C7" s="4" t="inlineStr">
        <is>
          <t xml:space="preserve"> </t>
        </is>
      </c>
      <c r="D7" s="11" t="n">
        <v>9.8802</v>
      </c>
      <c r="E7" s="4" t="inlineStr">
        <is>
          <t xml:space="preserve"> </t>
        </is>
      </c>
    </row>
    <row r="8">
      <c r="A8" s="4" t="inlineStr">
        <is>
          <t>Series II 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7" t="n">
        <v>1.5</v>
      </c>
      <c r="E10" s="4" t="inlineStr">
        <is>
          <t xml:space="preserve"> </t>
        </is>
      </c>
    </row>
    <row r="11">
      <c r="A11" s="4" t="inlineStr">
        <is>
          <t>Class of warrant or right, exercise price of warrants or rights</t>
        </is>
      </c>
      <c r="B11" s="4" t="inlineStr">
        <is>
          <t xml:space="preserve"> </t>
        </is>
      </c>
      <c r="C11" s="4" t="inlineStr">
        <is>
          <t xml:space="preserve"> </t>
        </is>
      </c>
      <c r="D11" s="11" t="n">
        <v>15.7185</v>
      </c>
      <c r="E11" s="4" t="inlineStr">
        <is>
          <t xml:space="preserve"> </t>
        </is>
      </c>
    </row>
    <row r="12">
      <c r="A12" s="4" t="inlineStr">
        <is>
          <t>Senior Unsecured Notes Due August 2028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percentage</t>
        </is>
      </c>
      <c r="B14" s="12" t="n">
        <v>0.03875</v>
      </c>
      <c r="C14" s="12" t="n">
        <v>0.03875</v>
      </c>
      <c r="D14" s="4" t="inlineStr">
        <is>
          <t xml:space="preserve"> </t>
        </is>
      </c>
      <c r="E14" s="12" t="n">
        <v>0.03875</v>
      </c>
    </row>
    <row r="15">
      <c r="A15" s="4" t="inlineStr">
        <is>
          <t>Long-term debt, fair value</t>
        </is>
      </c>
      <c r="B15" s="6" t="n">
        <v>319.5</v>
      </c>
      <c r="C15" s="6" t="n">
        <v>369.1</v>
      </c>
      <c r="D15" s="4" t="inlineStr">
        <is>
          <t xml:space="preserve"> </t>
        </is>
      </c>
      <c r="E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Fair Value Of Common Stock Warrant Liability (Details) - Warrant $ in Millions</t>
        </is>
      </c>
      <c r="B1" s="2" t="inlineStr">
        <is>
          <t>3 Months Ended</t>
        </is>
      </c>
    </row>
    <row r="2">
      <c r="B2" s="2" t="inlineStr">
        <is>
          <t>Mar. 31, 2025 USD ($)</t>
        </is>
      </c>
    </row>
    <row r="3">
      <c r="A3" s="3" t="inlineStr">
        <is>
          <t>Unobservable Input Reconciliation [Roll Forward]</t>
        </is>
      </c>
      <c r="B3" s="4" t="inlineStr">
        <is>
          <t xml:space="preserve"> </t>
        </is>
      </c>
    </row>
    <row r="4">
      <c r="A4" s="4" t="inlineStr">
        <is>
          <t>Balance, beginning of period</t>
        </is>
      </c>
      <c r="B4" s="6" t="n">
        <v>16.2</v>
      </c>
    </row>
    <row r="5">
      <c r="A5" s="4" t="inlineStr">
        <is>
          <t>Change in fair value</t>
        </is>
      </c>
      <c r="B5" s="7" t="n">
        <v>-9.5</v>
      </c>
    </row>
    <row r="6">
      <c r="A6" s="4" t="inlineStr">
        <is>
          <t>Balance, end of period</t>
        </is>
      </c>
      <c r="B6" s="6" t="n">
        <v>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 Level 3 Fair Value Inputs In The Black-Scholes Option Pricing Models (Details) - Level 3 - Fair Value, Recurring - Black-Scholes Method - 2024 Warrants</t>
        </is>
      </c>
      <c r="B1" s="2" t="inlineStr">
        <is>
          <t>Mar. 31, 2025 Term</t>
        </is>
      </c>
    </row>
    <row r="2">
      <c r="A2" s="4" t="inlineStr">
        <is>
          <t>Term (in years)</t>
        </is>
      </c>
      <c r="B2" s="4" t="inlineStr">
        <is>
          <t xml:space="preserve"> </t>
        </is>
      </c>
    </row>
    <row r="3">
      <c r="A3" s="3" t="inlineStr">
        <is>
          <t>Fair Value, Liabilities Measured on Recurring Basis, Unobservable Input Reconciliation [Line Items]</t>
        </is>
      </c>
      <c r="B3" s="4" t="inlineStr">
        <is>
          <t xml:space="preserve"> </t>
        </is>
      </c>
    </row>
    <row r="4">
      <c r="A4" s="4" t="inlineStr">
        <is>
          <t>Warrants, measurement input</t>
        </is>
      </c>
      <c r="B4" s="7" t="n">
        <v>4.4</v>
      </c>
    </row>
    <row r="5">
      <c r="A5" s="4" t="inlineStr">
        <is>
          <t>Risk free interest rate</t>
        </is>
      </c>
      <c r="B5" s="4" t="inlineStr">
        <is>
          <t xml:space="preserve"> </t>
        </is>
      </c>
    </row>
    <row r="6">
      <c r="A6" s="3" t="inlineStr">
        <is>
          <t>Fair Value, Liabilities Measured on Recurring Basis, Unobservable Input Reconciliation [Line Items]</t>
        </is>
      </c>
      <c r="B6" s="4" t="inlineStr">
        <is>
          <t xml:space="preserve"> </t>
        </is>
      </c>
    </row>
    <row r="7">
      <c r="A7" s="4" t="inlineStr">
        <is>
          <t>Warrants, measurement input</t>
        </is>
      </c>
      <c r="B7" s="13" t="n">
        <v>0.039</v>
      </c>
    </row>
    <row r="8">
      <c r="A8" s="4" t="inlineStr">
        <is>
          <t>Volat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Warrants, measurement input</t>
        </is>
      </c>
      <c r="B10" s="14" t="n">
        <v>0.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Mar. 31, 2025</t>
        </is>
      </c>
      <c r="C1" s="2" t="inlineStr">
        <is>
          <t>Dec. 31, 2024</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9" t="n">
        <v>700</v>
      </c>
      <c r="C3" s="9" t="n">
        <v>700</v>
      </c>
      <c r="D3" s="4" t="inlineStr">
        <is>
          <t xml:space="preserve"> </t>
        </is>
      </c>
    </row>
    <row r="4">
      <c r="A4" s="4" t="inlineStr">
        <is>
          <t>Unamortized debt issuance costs</t>
        </is>
      </c>
      <c r="B4" s="7" t="n">
        <v>-34.3</v>
      </c>
      <c r="C4" s="7" t="n">
        <v>-36.3</v>
      </c>
      <c r="D4" s="4" t="inlineStr">
        <is>
          <t xml:space="preserve"> </t>
        </is>
      </c>
    </row>
    <row r="5">
      <c r="A5" s="4" t="inlineStr">
        <is>
          <t>Non-current portion of debt</t>
        </is>
      </c>
      <c r="B5" s="6" t="n">
        <v>665.7</v>
      </c>
      <c r="C5" s="6" t="n">
        <v>663.7</v>
      </c>
      <c r="D5" s="4" t="inlineStr">
        <is>
          <t xml:space="preserve"> </t>
        </is>
      </c>
    </row>
    <row r="6">
      <c r="A6" s="4" t="inlineStr">
        <is>
          <t>Senior Notes | Senior Unsecured Notes Due August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 percentage</t>
        </is>
      </c>
      <c r="B8" s="12" t="n">
        <v>0.03875</v>
      </c>
      <c r="C8" s="12" t="n">
        <v>0.03875</v>
      </c>
      <c r="D8" s="12" t="n">
        <v>0.03875</v>
      </c>
    </row>
    <row r="9">
      <c r="A9" s="4" t="inlineStr">
        <is>
          <t>Total debt</t>
        </is>
      </c>
      <c r="B9" s="9" t="n">
        <v>450</v>
      </c>
      <c r="C9" s="9" t="n">
        <v>450</v>
      </c>
      <c r="D9" s="9" t="n">
        <v>450</v>
      </c>
    </row>
    <row r="10">
      <c r="A10" s="4" t="inlineStr">
        <is>
          <t>Secured Debt | Line of Credit | Term loan due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9" t="n">
        <v>250</v>
      </c>
      <c r="C12" s="9" t="n">
        <v>250</v>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 Narrative (Details) - Line of Credit $ in Millions</t>
        </is>
      </c>
      <c r="B1" s="2" t="inlineStr">
        <is>
          <t>Mar. 31, 2025 USD ($)</t>
        </is>
      </c>
    </row>
    <row r="2">
      <c r="A2" s="4" t="inlineStr">
        <is>
          <t>Secured Debt | Term Loan</t>
        </is>
      </c>
      <c r="B2" s="4" t="inlineStr">
        <is>
          <t xml:space="preserve"> </t>
        </is>
      </c>
    </row>
    <row r="3">
      <c r="A3" s="3" t="inlineStr">
        <is>
          <t>Debt Instrument [Line Items]</t>
        </is>
      </c>
      <c r="B3" s="4" t="inlineStr">
        <is>
          <t xml:space="preserve"> </t>
        </is>
      </c>
    </row>
    <row r="4">
      <c r="A4" s="4" t="inlineStr">
        <is>
          <t>Debt issuance costs, net</t>
        </is>
      </c>
      <c r="B4" s="9" t="n">
        <v>35</v>
      </c>
    </row>
    <row r="5">
      <c r="A5" s="4" t="inlineStr">
        <is>
          <t>Revolving Credit Facility | Revolver Loan Due 2025</t>
        </is>
      </c>
      <c r="B5" s="4" t="inlineStr">
        <is>
          <t xml:space="preserve"> </t>
        </is>
      </c>
    </row>
    <row r="6">
      <c r="A6" s="3" t="inlineStr">
        <is>
          <t>Debt Instrument [Line Items]</t>
        </is>
      </c>
      <c r="B6" s="4" t="inlineStr">
        <is>
          <t xml:space="preserve"> </t>
        </is>
      </c>
    </row>
    <row r="7">
      <c r="A7" s="4" t="inlineStr">
        <is>
          <t>Debt issuance costs, current, net</t>
        </is>
      </c>
      <c r="B7" s="6"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Unsecured Notes due 2028 (Details) - USD ($) $ in Millions</t>
        </is>
      </c>
      <c r="B1" s="2" t="inlineStr">
        <is>
          <t>Aug. 07, 2020</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4" t="inlineStr">
        <is>
          <t xml:space="preserve"> </t>
        </is>
      </c>
      <c r="C3" s="9" t="n">
        <v>700</v>
      </c>
      <c r="D3" s="9" t="n">
        <v>700</v>
      </c>
    </row>
    <row r="4">
      <c r="A4" s="4" t="inlineStr">
        <is>
          <t>Senior Unsecured Notes Due August 2028 | Prior to August 15, 2023</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redemption price, percentage</t>
        </is>
      </c>
      <c r="B6" s="15" t="n">
        <v>1</v>
      </c>
      <c r="C6" s="4" t="inlineStr">
        <is>
          <t xml:space="preserve"> </t>
        </is>
      </c>
      <c r="D6" s="4" t="inlineStr">
        <is>
          <t xml:space="preserve"> </t>
        </is>
      </c>
    </row>
    <row r="7">
      <c r="A7" s="4" t="inlineStr">
        <is>
          <t>Senior Unsecured Notes Due August 2028 | Upon the occurrence of a change in control | 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redemption price, percentage</t>
        </is>
      </c>
      <c r="B9" s="15" t="n">
        <v>1.01</v>
      </c>
      <c r="C9" s="4" t="inlineStr">
        <is>
          <t xml:space="preserve"> </t>
        </is>
      </c>
      <c r="D9" s="4" t="inlineStr">
        <is>
          <t xml:space="preserve"> </t>
        </is>
      </c>
    </row>
    <row r="10">
      <c r="A10" s="4" t="inlineStr">
        <is>
          <t>Senior Unsecured Notes Due August 2028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percentage</t>
        </is>
      </c>
      <c r="B12" s="12" t="n">
        <v>0.03875</v>
      </c>
      <c r="C12" s="12" t="n">
        <v>0.03875</v>
      </c>
      <c r="D12" s="12" t="n">
        <v>0.03875</v>
      </c>
    </row>
    <row r="13">
      <c r="A13" s="4" t="inlineStr">
        <is>
          <t>Total debt</t>
        </is>
      </c>
      <c r="B13" s="9" t="n">
        <v>450</v>
      </c>
      <c r="C13" s="9" t="n">
        <v>450</v>
      </c>
      <c r="D13" s="9" t="n">
        <v>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erm Loan Agreement (Details) - Term Loan - Line of Credit - Secured Debt - USD ($)</t>
        </is>
      </c>
      <c r="B1" s="2" t="inlineStr">
        <is>
          <t>Aug. 30, 2024</t>
        </is>
      </c>
      <c r="C1" s="2" t="inlineStr">
        <is>
          <t>Sep. 30, 2024</t>
        </is>
      </c>
    </row>
    <row r="2">
      <c r="A2" s="3" t="inlineStr">
        <is>
          <t>Debt Instrument [Line Items]</t>
        </is>
      </c>
      <c r="B2" s="4" t="inlineStr">
        <is>
          <t xml:space="preserve"> </t>
        </is>
      </c>
      <c r="C2" s="4" t="inlineStr">
        <is>
          <t xml:space="preserve"> </t>
        </is>
      </c>
    </row>
    <row r="3">
      <c r="A3" s="4" t="inlineStr">
        <is>
          <t>Debt instrument, face amount</t>
        </is>
      </c>
      <c r="B3" s="9" t="n">
        <v>250000000</v>
      </c>
      <c r="C3" s="4" t="inlineStr">
        <is>
          <t xml:space="preserve"> </t>
        </is>
      </c>
    </row>
    <row r="4">
      <c r="A4" s="4" t="inlineStr">
        <is>
          <t>Original issue discount, percentage</t>
        </is>
      </c>
      <c r="B4" s="15" t="n">
        <v>0.03</v>
      </c>
      <c r="C4" s="4" t="inlineStr">
        <is>
          <t xml:space="preserve"> </t>
        </is>
      </c>
    </row>
    <row r="5">
      <c r="A5" s="4" t="inlineStr">
        <is>
          <t>Additional default interest rate</t>
        </is>
      </c>
      <c r="B5" s="15" t="n">
        <v>0.02</v>
      </c>
      <c r="C5" s="4" t="inlineStr">
        <is>
          <t xml:space="preserve"> </t>
        </is>
      </c>
    </row>
    <row r="6">
      <c r="A6" s="4" t="inlineStr">
        <is>
          <t>Aggregate principal amount outstanding threshold</t>
        </is>
      </c>
      <c r="B6" s="9" t="n">
        <v>25000000</v>
      </c>
      <c r="C6" s="4" t="inlineStr">
        <is>
          <t xml:space="preserve"> </t>
        </is>
      </c>
    </row>
    <row r="7">
      <c r="A7" s="4" t="inlineStr">
        <is>
          <t>Minimum liquidity requirement</t>
        </is>
      </c>
      <c r="B7" s="4" t="inlineStr">
        <is>
          <t xml:space="preserve"> </t>
        </is>
      </c>
      <c r="C7" s="9" t="n">
        <v>75000000</v>
      </c>
    </row>
    <row r="8">
      <c r="A8" s="4" t="inlineStr">
        <is>
          <t>Gross leverage ratio</t>
        </is>
      </c>
      <c r="B8" s="14" t="n">
        <v>5.1</v>
      </c>
      <c r="C8" s="4" t="inlineStr">
        <is>
          <t xml:space="preserve"> </t>
        </is>
      </c>
    </row>
    <row r="9">
      <c r="A9" s="4" t="inlineStr">
        <is>
          <t>Basis spread on make-whole premium</t>
        </is>
      </c>
      <c r="B9" s="15" t="n">
        <v>0.04</v>
      </c>
      <c r="C9" s="4" t="inlineStr">
        <is>
          <t xml:space="preserve"> </t>
        </is>
      </c>
    </row>
    <row r="10">
      <c r="A10" s="4" t="inlineStr">
        <is>
          <t>Prepayment premium</t>
        </is>
      </c>
      <c r="B10" s="15" t="n">
        <v>0.04</v>
      </c>
      <c r="C10" s="4" t="inlineStr">
        <is>
          <t xml:space="preserve"> </t>
        </is>
      </c>
    </row>
    <row r="11">
      <c r="A11" s="4" t="inlineStr">
        <is>
          <t>Prepayment premium, decrease</t>
        </is>
      </c>
      <c r="B11" s="16" t="n">
        <v>0.0025</v>
      </c>
      <c r="C11" s="4" t="inlineStr">
        <is>
          <t xml:space="preserve"> </t>
        </is>
      </c>
    </row>
    <row r="12">
      <c r="A12" s="4" t="inlineStr">
        <is>
          <t>Mandatory prepayment, percentage of net cash proceeds from indebtedness incurred</t>
        </is>
      </c>
      <c r="B12" s="15" t="n">
        <v>1</v>
      </c>
      <c r="C12" s="4" t="inlineStr">
        <is>
          <t xml:space="preserve"> </t>
        </is>
      </c>
    </row>
    <row r="13">
      <c r="A13" s="4" t="inlineStr">
        <is>
          <t>Mandatory prepayment, percentage of net cash proceeds from dispositions of property and insurance proceeds</t>
        </is>
      </c>
      <c r="B13" s="15" t="n">
        <v>1</v>
      </c>
      <c r="C13" s="4" t="inlineStr">
        <is>
          <t xml:space="preserve"> </t>
        </is>
      </c>
    </row>
    <row r="14">
      <c r="A14" s="4" t="inlineStr">
        <is>
          <t>Mandatory prepayment, net cash proceeds from disposition of property threshold, annual basis</t>
        </is>
      </c>
      <c r="B14" s="9" t="n">
        <v>10000000</v>
      </c>
      <c r="C14" s="4" t="inlineStr">
        <is>
          <t xml:space="preserve"> </t>
        </is>
      </c>
    </row>
    <row r="15">
      <c r="A15" s="4" t="inlineStr">
        <is>
          <t>Mandatory prepayment, net cash proceeds from disposition of property threshold, per transaction basis</t>
        </is>
      </c>
      <c r="B15" s="9" t="n">
        <v>5000000</v>
      </c>
      <c r="C15" s="4" t="inlineStr">
        <is>
          <t xml:space="preserve"> </t>
        </is>
      </c>
    </row>
    <row r="16">
      <c r="A16" s="4" t="inlineStr">
        <is>
          <t>Bas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Variable interest rate floor</t>
        </is>
      </c>
      <c r="B18" s="15" t="n">
        <v>0.01</v>
      </c>
      <c r="C18" s="4" t="inlineStr">
        <is>
          <t xml:space="preserve"> </t>
        </is>
      </c>
    </row>
    <row r="19">
      <c r="A19" s="4" t="inlineStr">
        <is>
          <t>Debt instrument, basis spread on variable rate</t>
        </is>
      </c>
      <c r="B19" s="16" t="n">
        <v>0.0725</v>
      </c>
      <c r="C19" s="4" t="inlineStr">
        <is>
          <t xml:space="preserve"> </t>
        </is>
      </c>
    </row>
    <row r="20">
      <c r="A20" s="4" t="inlineStr">
        <is>
          <t>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6" t="n">
        <v>0.0825</v>
      </c>
      <c r="C22" s="4" t="inlineStr">
        <is>
          <t xml:space="preserve"> </t>
        </is>
      </c>
    </row>
    <row r="23">
      <c r="A23" s="4" t="inlineStr">
        <is>
          <t>Secured Overnight Financing Rate (SOFR) | Until The Second Anniversary Of The Closing D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interest rate floor</t>
        </is>
      </c>
      <c r="B25" s="15" t="n">
        <v>0.02</v>
      </c>
      <c r="C25" s="4" t="inlineStr">
        <is>
          <t xml:space="preserve"> </t>
        </is>
      </c>
    </row>
    <row r="26">
      <c r="A26" s="4" t="inlineStr">
        <is>
          <t>Secured Overnight Financing Rate (SOFR) | After The Second Anniversary Of The Closing D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interest rate floor</t>
        </is>
      </c>
      <c r="B28" s="15" t="n">
        <v>0.03</v>
      </c>
      <c r="C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9" t="n">
        <v>68</v>
      </c>
      <c r="C4" s="9" t="n">
        <v>9</v>
      </c>
    </row>
    <row r="5">
      <c r="A5" s="3" t="inlineStr">
        <is>
          <t>Adjustments to reconcile net income to net cash used in operating activities:</t>
        </is>
      </c>
      <c r="B5" s="4" t="inlineStr">
        <is>
          <t xml:space="preserve"> </t>
        </is>
      </c>
      <c r="C5" s="4" t="inlineStr">
        <is>
          <t xml:space="preserve"> </t>
        </is>
      </c>
    </row>
    <row r="6">
      <c r="A6" s="4" t="inlineStr">
        <is>
          <t>Share-based compensation expense</t>
        </is>
      </c>
      <c r="B6" s="7" t="n">
        <v>1.5</v>
      </c>
      <c r="C6" s="7" t="n">
        <v>5.9</v>
      </c>
    </row>
    <row r="7">
      <c r="A7" s="4" t="inlineStr">
        <is>
          <t>Depreciation and amortization</t>
        </is>
      </c>
      <c r="B7" s="7" t="n">
        <v>25.4</v>
      </c>
      <c r="C7" s="7" t="n">
        <v>27.9</v>
      </c>
    </row>
    <row r="8">
      <c r="A8" s="4" t="inlineStr">
        <is>
          <t>Change in fair value of contingent obligations, net</t>
        </is>
      </c>
      <c r="B8" s="5" t="n">
        <v>0</v>
      </c>
      <c r="C8" s="7" t="n">
        <v>0.5</v>
      </c>
    </row>
    <row r="9">
      <c r="A9" s="4" t="inlineStr">
        <is>
          <t>Amortization of deferred financing costs</t>
        </is>
      </c>
      <c r="B9" s="7" t="n">
        <v>2.3</v>
      </c>
      <c r="C9" s="7" t="n">
        <v>6.9</v>
      </c>
    </row>
    <row r="10">
      <c r="A10" s="4" t="inlineStr">
        <is>
          <t>Deferred income taxes</t>
        </is>
      </c>
      <c r="B10" s="7" t="n">
        <v>18.6</v>
      </c>
      <c r="C10" s="7" t="n">
        <v>-12.2</v>
      </c>
    </row>
    <row r="11">
      <c r="A11" s="4" t="inlineStr">
        <is>
          <t>Noncash loss on assets held for sale</t>
        </is>
      </c>
      <c r="B11" s="7" t="n">
        <v>12.2</v>
      </c>
      <c r="C11" s="5" t="n">
        <v>0</v>
      </c>
    </row>
    <row r="12">
      <c r="A12" s="4" t="inlineStr">
        <is>
          <t>Change in fair value of warrant liability</t>
        </is>
      </c>
      <c r="B12" s="7" t="n">
        <v>-9.5</v>
      </c>
      <c r="C12" s="5" t="n">
        <v>0</v>
      </c>
    </row>
    <row r="13">
      <c r="A13" s="4" t="inlineStr">
        <is>
          <t>Loss on disposal of assets</t>
        </is>
      </c>
      <c r="B13" s="7" t="n">
        <v>0.3</v>
      </c>
      <c r="C13" s="5" t="n">
        <v>0</v>
      </c>
    </row>
    <row r="14">
      <c r="A14" s="4" t="inlineStr">
        <is>
          <t>Other</t>
        </is>
      </c>
      <c r="B14" s="7" t="n">
        <v>-11.3</v>
      </c>
      <c r="C14" s="7" t="n">
        <v>-3.1</v>
      </c>
    </row>
    <row r="15">
      <c r="A15" s="3" t="inlineStr">
        <is>
          <t>Changes in operating assets and liabilities:</t>
        </is>
      </c>
      <c r="B15" s="4" t="inlineStr">
        <is>
          <t xml:space="preserve"> </t>
        </is>
      </c>
      <c r="C15" s="4" t="inlineStr">
        <is>
          <t xml:space="preserve"> </t>
        </is>
      </c>
    </row>
    <row r="16">
      <c r="A16" s="4" t="inlineStr">
        <is>
          <t>Accounts receivable</t>
        </is>
      </c>
      <c r="B16" s="7" t="n">
        <v>-73.3</v>
      </c>
      <c r="C16" s="5" t="n">
        <v>-50</v>
      </c>
    </row>
    <row r="17">
      <c r="A17" s="4" t="inlineStr">
        <is>
          <t>Inventories</t>
        </is>
      </c>
      <c r="B17" s="7" t="n">
        <v>-2.2</v>
      </c>
      <c r="C17" s="7" t="n">
        <v>-4.5</v>
      </c>
    </row>
    <row r="18">
      <c r="A18" s="4" t="inlineStr">
        <is>
          <t>Prepaid expenses and other assets</t>
        </is>
      </c>
      <c r="B18" s="7" t="n">
        <v>9.5</v>
      </c>
      <c r="C18" s="5" t="n">
        <v>-6</v>
      </c>
    </row>
    <row r="19">
      <c r="A19" s="4" t="inlineStr">
        <is>
          <t>Accounts payable</t>
        </is>
      </c>
      <c r="B19" s="7" t="n">
        <v>-5.4</v>
      </c>
      <c r="C19" s="7" t="n">
        <v>-2.4</v>
      </c>
    </row>
    <row r="20">
      <c r="A20" s="4" t="inlineStr">
        <is>
          <t>Accrued expenses and other liabilities</t>
        </is>
      </c>
      <c r="B20" s="7" t="n">
        <v>-7.2</v>
      </c>
      <c r="C20" s="7" t="n">
        <v>1.1</v>
      </c>
    </row>
    <row r="21">
      <c r="A21" s="4" t="inlineStr">
        <is>
          <t>Long-term incentive plan accrual</t>
        </is>
      </c>
      <c r="B21" s="7" t="n">
        <v>0.8</v>
      </c>
      <c r="C21" s="7" t="n">
        <v>1.2</v>
      </c>
    </row>
    <row r="22">
      <c r="A22" s="4" t="inlineStr">
        <is>
          <t>Accrued compensation</t>
        </is>
      </c>
      <c r="B22" s="7" t="n">
        <v>-32.2</v>
      </c>
      <c r="C22" s="7" t="n">
        <v>-33.3</v>
      </c>
    </row>
    <row r="23">
      <c r="A23" s="4" t="inlineStr">
        <is>
          <t>Income taxes receivable and payable, net</t>
        </is>
      </c>
      <c r="B23" s="7" t="n">
        <v>-8.4</v>
      </c>
      <c r="C23" s="7" t="n">
        <v>16.1</v>
      </c>
    </row>
    <row r="24">
      <c r="A24" s="4" t="inlineStr">
        <is>
          <t>Contract liabilities</t>
        </is>
      </c>
      <c r="B24" s="7" t="n">
        <v>-0.3</v>
      </c>
      <c r="C24" s="7" t="n">
        <v>-19.7</v>
      </c>
    </row>
    <row r="25">
      <c r="A25" s="4" t="inlineStr">
        <is>
          <t>Net cash used in operating activities</t>
        </is>
      </c>
      <c r="B25" s="7" t="n">
        <v>-11.2</v>
      </c>
      <c r="C25" s="7" t="n">
        <v>-62.6</v>
      </c>
    </row>
    <row r="26">
      <c r="A26" s="3" t="inlineStr">
        <is>
          <t>Investing Activities</t>
        </is>
      </c>
      <c r="B26" s="4" t="inlineStr">
        <is>
          <t xml:space="preserve"> </t>
        </is>
      </c>
      <c r="C26" s="4" t="inlineStr">
        <is>
          <t xml:space="preserve"> </t>
        </is>
      </c>
    </row>
    <row r="27">
      <c r="A27" s="4" t="inlineStr">
        <is>
          <t>Purchases of property, plant and equipment</t>
        </is>
      </c>
      <c r="B27" s="7" t="n">
        <v>-3.6</v>
      </c>
      <c r="C27" s="7" t="n">
        <v>-10.8</v>
      </c>
    </row>
    <row r="28">
      <c r="A28" s="4" t="inlineStr">
        <is>
          <t>Proceeds from sale of property, plant and equipment</t>
        </is>
      </c>
      <c r="B28" s="7" t="n">
        <v>38.1</v>
      </c>
      <c r="C28" s="5" t="n">
        <v>0</v>
      </c>
    </row>
    <row r="29">
      <c r="A29" s="4" t="inlineStr">
        <is>
          <t>Milestone payments from prior asset divestiture</t>
        </is>
      </c>
      <c r="B29" s="5" t="n">
        <v>30</v>
      </c>
      <c r="C29" s="5" t="n">
        <v>0</v>
      </c>
    </row>
    <row r="30">
      <c r="A30" s="4" t="inlineStr">
        <is>
          <t>Purchase of convertible note receivable</t>
        </is>
      </c>
      <c r="B30" s="5" t="n">
        <v>-5</v>
      </c>
      <c r="C30" s="5" t="n">
        <v>0</v>
      </c>
    </row>
    <row r="31">
      <c r="A31" s="4" t="inlineStr">
        <is>
          <t>Net cash provided by (used in) investing activities</t>
        </is>
      </c>
      <c r="B31" s="7" t="n">
        <v>59.5</v>
      </c>
      <c r="C31" s="7" t="n">
        <v>-10.8</v>
      </c>
    </row>
    <row r="32">
      <c r="A32" s="3" t="inlineStr">
        <is>
          <t>Financing Activities</t>
        </is>
      </c>
      <c r="B32" s="4" t="inlineStr">
        <is>
          <t xml:space="preserve"> </t>
        </is>
      </c>
      <c r="C32" s="4" t="inlineStr">
        <is>
          <t xml:space="preserve"> </t>
        </is>
      </c>
    </row>
    <row r="33">
      <c r="A33" s="4" t="inlineStr">
        <is>
          <t>Principal payments on term loan facility</t>
        </is>
      </c>
      <c r="B33" s="5" t="n">
        <v>0</v>
      </c>
      <c r="C33" s="7" t="n">
        <v>-3.9</v>
      </c>
    </row>
    <row r="34">
      <c r="A34" s="4" t="inlineStr">
        <is>
          <t>Proceeds from revolving credit facility</t>
        </is>
      </c>
      <c r="B34" s="5" t="n">
        <v>0</v>
      </c>
      <c r="C34" s="5" t="n">
        <v>50</v>
      </c>
    </row>
    <row r="35">
      <c r="A35" s="4" t="inlineStr">
        <is>
          <t>Principal payments on revolving credit facility</t>
        </is>
      </c>
      <c r="B35" s="5" t="n">
        <v>0</v>
      </c>
      <c r="C35" s="5" t="n">
        <v>-5</v>
      </c>
    </row>
    <row r="36">
      <c r="A36" s="4" t="inlineStr">
        <is>
          <t>Proceeds from share-based compensation activity</t>
        </is>
      </c>
      <c r="B36" s="7" t="n">
        <v>0.1</v>
      </c>
      <c r="C36" s="5" t="n">
        <v>0</v>
      </c>
    </row>
    <row r="37">
      <c r="A37" s="4" t="inlineStr">
        <is>
          <t>Taxes paid for share-based compensation activity</t>
        </is>
      </c>
      <c r="B37" s="7" t="n">
        <v>-0.5</v>
      </c>
      <c r="C37" s="7" t="n">
        <v>-0.4</v>
      </c>
    </row>
    <row r="38">
      <c r="A38" s="4" t="inlineStr">
        <is>
          <t>Net cash provided by (used in) financing activities:</t>
        </is>
      </c>
      <c r="B38" s="7" t="n">
        <v>-0.4</v>
      </c>
      <c r="C38" s="7" t="n">
        <v>40.7</v>
      </c>
    </row>
    <row r="39">
      <c r="A39" s="4" t="inlineStr">
        <is>
          <t>Effect of exchange rate changes on cash, cash equivalents and restricted cash</t>
        </is>
      </c>
      <c r="B39" s="7" t="n">
        <v>-0.7</v>
      </c>
      <c r="C39" s="5" t="n">
        <v>0</v>
      </c>
    </row>
    <row r="40">
      <c r="A40" s="4" t="inlineStr">
        <is>
          <t>Net change in cash, cash equivalents and restricted cash</t>
        </is>
      </c>
      <c r="B40" s="7" t="n">
        <v>47.2</v>
      </c>
      <c r="C40" s="7" t="n">
        <v>-32.7</v>
      </c>
    </row>
    <row r="41">
      <c r="A41" s="4" t="inlineStr">
        <is>
          <t>Cash, cash equivalents and restricted cash, beginning of period</t>
        </is>
      </c>
      <c r="B41" s="7" t="n">
        <v>105.6</v>
      </c>
      <c r="C41" s="7" t="n">
        <v>111.7</v>
      </c>
    </row>
    <row r="42">
      <c r="A42" s="4" t="inlineStr">
        <is>
          <t>Cash, cash equivalents and restricted cash, end of period</t>
        </is>
      </c>
      <c r="B42" s="7" t="n">
        <v>152.8</v>
      </c>
      <c r="C42" s="5" t="n">
        <v>79</v>
      </c>
    </row>
    <row r="43">
      <c r="A43" s="3" t="inlineStr">
        <is>
          <t>Supplemental cash flow disclosures:</t>
        </is>
      </c>
      <c r="B43" s="4" t="inlineStr">
        <is>
          <t xml:space="preserve"> </t>
        </is>
      </c>
      <c r="C43" s="4" t="inlineStr">
        <is>
          <t xml:space="preserve"> </t>
        </is>
      </c>
    </row>
    <row r="44">
      <c r="A44" s="4" t="inlineStr">
        <is>
          <t>Cash paid for interest</t>
        </is>
      </c>
      <c r="B44" s="7" t="n">
        <v>16.7</v>
      </c>
      <c r="C44" s="7" t="n">
        <v>21.5</v>
      </c>
    </row>
    <row r="45">
      <c r="A45" s="4" t="inlineStr">
        <is>
          <t>Cash paid for income taxes, net of refunds</t>
        </is>
      </c>
      <c r="B45" s="7" t="n">
        <v>14.5</v>
      </c>
      <c r="C45" s="7" t="n">
        <v>12.4</v>
      </c>
    </row>
    <row r="46">
      <c r="A46" s="3" t="inlineStr">
        <is>
          <t>Non-cash investing and financing activities:</t>
        </is>
      </c>
      <c r="B46" s="4" t="inlineStr">
        <is>
          <t xml:space="preserve"> </t>
        </is>
      </c>
      <c r="C46" s="4" t="inlineStr">
        <is>
          <t xml:space="preserve"> </t>
        </is>
      </c>
    </row>
    <row r="47">
      <c r="A47" s="4" t="inlineStr">
        <is>
          <t>Purchases of property, plant and equipment unpaid at period end</t>
        </is>
      </c>
      <c r="B47" s="7" t="n">
        <v>1.5</v>
      </c>
      <c r="C47" s="7" t="n">
        <v>3.3</v>
      </c>
    </row>
    <row r="48">
      <c r="A48" s="4" t="inlineStr">
        <is>
          <t>Gain on extinguishment of debt</t>
        </is>
      </c>
      <c r="B48" s="5" t="n">
        <v>0</v>
      </c>
      <c r="C48" s="7" t="n">
        <v>0.3</v>
      </c>
    </row>
    <row r="49">
      <c r="A49" s="3" t="inlineStr">
        <is>
          <t>Reconciliation of cash and cash equivalents and restricted cash:</t>
        </is>
      </c>
      <c r="B49" s="4" t="inlineStr">
        <is>
          <t xml:space="preserve"> </t>
        </is>
      </c>
      <c r="C49" s="4" t="inlineStr">
        <is>
          <t xml:space="preserve"> </t>
        </is>
      </c>
    </row>
    <row r="50">
      <c r="A50" s="4" t="inlineStr">
        <is>
          <t>Cash and cash equivalents</t>
        </is>
      </c>
      <c r="B50" s="7" t="n">
        <v>149.1</v>
      </c>
      <c r="C50" s="7" t="n">
        <v>78.5</v>
      </c>
    </row>
    <row r="51">
      <c r="A51" s="4" t="inlineStr">
        <is>
          <t>Restricted cash</t>
        </is>
      </c>
      <c r="B51" s="7" t="n">
        <v>3.7</v>
      </c>
      <c r="C51" s="7" t="n">
        <v>0.5</v>
      </c>
    </row>
    <row r="52">
      <c r="A52" s="4" t="inlineStr">
        <is>
          <t>Total</t>
        </is>
      </c>
      <c r="B52" s="6" t="n">
        <v>152.8</v>
      </c>
      <c r="C52" s="9" t="n">
        <v>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bt - Revolving Loan Agreement (Details) - Line of Credit</t>
        </is>
      </c>
      <c r="B1" s="2" t="inlineStr">
        <is>
          <t>Sep. 30, 2024 USD ($)</t>
        </is>
      </c>
    </row>
    <row r="2">
      <c r="A2" s="4" t="inlineStr">
        <is>
          <t>Revolving Credit Facility | Revolving Loans</t>
        </is>
      </c>
      <c r="B2" s="4" t="inlineStr">
        <is>
          <t xml:space="preserve"> </t>
        </is>
      </c>
    </row>
    <row r="3">
      <c r="A3" s="3" t="inlineStr">
        <is>
          <t>Debt Instrument [Line Items]</t>
        </is>
      </c>
      <c r="B3" s="4" t="inlineStr">
        <is>
          <t xml:space="preserve"> </t>
        </is>
      </c>
    </row>
    <row r="4">
      <c r="A4" s="4" t="inlineStr">
        <is>
          <t>Maximum borrowing capacity</t>
        </is>
      </c>
      <c r="B4" s="9" t="n">
        <v>100000000</v>
      </c>
    </row>
    <row r="5">
      <c r="A5" s="4" t="inlineStr">
        <is>
          <t>Maximum borrowing capacity, increase limit</t>
        </is>
      </c>
      <c r="B5" s="5" t="n">
        <v>125000000</v>
      </c>
    </row>
    <row r="6">
      <c r="A6" s="4" t="inlineStr">
        <is>
          <t>Maximum borrowing capacity, decrease limit</t>
        </is>
      </c>
      <c r="B6" s="9" t="n">
        <v>50000000</v>
      </c>
    </row>
    <row r="7">
      <c r="A7" s="4" t="inlineStr">
        <is>
          <t>Borrowers’ total leverage ratio</t>
        </is>
      </c>
      <c r="B7" s="5" t="n">
        <v>4</v>
      </c>
    </row>
    <row r="8">
      <c r="A8" s="4" t="inlineStr">
        <is>
          <t>Stated interest rate percentage</t>
        </is>
      </c>
      <c r="B8" s="15" t="n">
        <v>0.02</v>
      </c>
    </row>
    <row r="9">
      <c r="A9" s="4" t="inlineStr">
        <is>
          <t>Covenant maturity, number of days prior to the maturity date</t>
        </is>
      </c>
      <c r="B9" s="4" t="inlineStr">
        <is>
          <t>90 days</t>
        </is>
      </c>
    </row>
    <row r="10">
      <c r="A10" s="4" t="inlineStr">
        <is>
          <t>Minimum liquidity requirement</t>
        </is>
      </c>
      <c r="B10" s="9" t="n">
        <v>50000000</v>
      </c>
    </row>
    <row r="11">
      <c r="A11" s="4" t="inlineStr">
        <is>
          <t>Gross leverage ratio</t>
        </is>
      </c>
      <c r="B11" s="14" t="n">
        <v>5.25</v>
      </c>
    </row>
    <row r="12">
      <c r="A12" s="4" t="inlineStr">
        <is>
          <t>Fixed charge coverage ratio</t>
        </is>
      </c>
      <c r="B12" s="15" t="n">
        <v>1</v>
      </c>
    </row>
    <row r="13">
      <c r="A13" s="4" t="inlineStr">
        <is>
          <t>Revolving Credit Facility | Revolving Loans, Until September 30, 2025 | Base Rate</t>
        </is>
      </c>
      <c r="B13" s="4" t="inlineStr">
        <is>
          <t xml:space="preserve"> </t>
        </is>
      </c>
    </row>
    <row r="14">
      <c r="A14" s="3" t="inlineStr">
        <is>
          <t>Debt Instrument [Line Items]</t>
        </is>
      </c>
      <c r="B14" s="4" t="inlineStr">
        <is>
          <t xml:space="preserve"> </t>
        </is>
      </c>
    </row>
    <row r="15">
      <c r="A15" s="4" t="inlineStr">
        <is>
          <t>Debt instrument, basis spread on variable rate</t>
        </is>
      </c>
      <c r="B15" s="16" t="n">
        <v>0.0125</v>
      </c>
    </row>
    <row r="16">
      <c r="A16" s="4" t="inlineStr">
        <is>
          <t>Revolving Credit Facility | Revolving Loans, Until September 30, 2025 | Secured Overnight Financing Rate (SOFR)</t>
        </is>
      </c>
      <c r="B16" s="4" t="inlineStr">
        <is>
          <t xml:space="preserve"> </t>
        </is>
      </c>
    </row>
    <row r="17">
      <c r="A17" s="3" t="inlineStr">
        <is>
          <t>Debt Instrument [Line Items]</t>
        </is>
      </c>
      <c r="B17" s="4" t="inlineStr">
        <is>
          <t xml:space="preserve"> </t>
        </is>
      </c>
    </row>
    <row r="18">
      <c r="A18" s="4" t="inlineStr">
        <is>
          <t>Debt instrument, basis spread on variable rate</t>
        </is>
      </c>
      <c r="B18" s="16" t="n">
        <v>0.0225</v>
      </c>
    </row>
    <row r="19">
      <c r="A19" s="4" t="inlineStr">
        <is>
          <t>Variable interest rate floor</t>
        </is>
      </c>
      <c r="B19" s="15" t="n">
        <v>0</v>
      </c>
    </row>
    <row r="20">
      <c r="A20" s="4" t="inlineStr">
        <is>
          <t>Revolving Credit Facility | Revolving Loans, After September 30, 2025 | Base Rate</t>
        </is>
      </c>
      <c r="B20" s="4" t="inlineStr">
        <is>
          <t xml:space="preserve"> </t>
        </is>
      </c>
    </row>
    <row r="21">
      <c r="A21" s="3" t="inlineStr">
        <is>
          <t>Debt Instrument [Line Items]</t>
        </is>
      </c>
      <c r="B21" s="4" t="inlineStr">
        <is>
          <t xml:space="preserve"> </t>
        </is>
      </c>
    </row>
    <row r="22">
      <c r="A22" s="4" t="inlineStr">
        <is>
          <t>Debt instrument, basis spread on variable rate</t>
        </is>
      </c>
      <c r="B22" s="16" t="n">
        <v>0.0075</v>
      </c>
    </row>
    <row r="23">
      <c r="A23" s="4" t="inlineStr">
        <is>
          <t>Revolving Credit Facility | Revolving Loans, After September 30, 2025 | Secured Overnight Financing Rate (SOFR)</t>
        </is>
      </c>
      <c r="B23" s="4" t="inlineStr">
        <is>
          <t xml:space="preserve"> </t>
        </is>
      </c>
    </row>
    <row r="24">
      <c r="A24" s="3" t="inlineStr">
        <is>
          <t>Debt Instrument [Line Items]</t>
        </is>
      </c>
      <c r="B24" s="4" t="inlineStr">
        <is>
          <t xml:space="preserve"> </t>
        </is>
      </c>
    </row>
    <row r="25">
      <c r="A25" s="4" t="inlineStr">
        <is>
          <t>Debt instrument, basis spread on variable rate</t>
        </is>
      </c>
      <c r="B25" s="16" t="n">
        <v>0.0175</v>
      </c>
    </row>
    <row r="26">
      <c r="A26" s="4" t="inlineStr">
        <is>
          <t>Bridge Loan | Revolving Loans</t>
        </is>
      </c>
      <c r="B26" s="4" t="inlineStr">
        <is>
          <t xml:space="preserve"> </t>
        </is>
      </c>
    </row>
    <row r="27">
      <c r="A27" s="3" t="inlineStr">
        <is>
          <t>Debt Instrument [Line Items]</t>
        </is>
      </c>
      <c r="B27" s="4" t="inlineStr">
        <is>
          <t xml:space="preserve"> </t>
        </is>
      </c>
    </row>
    <row r="28">
      <c r="A28" s="4" t="inlineStr">
        <is>
          <t>Maximum borrowing capacity</t>
        </is>
      </c>
      <c r="B28" s="9" t="n">
        <v>5000000</v>
      </c>
    </row>
    <row r="29">
      <c r="A29" s="4" t="inlineStr">
        <is>
          <t>Letter of Credit | Revolving Loans</t>
        </is>
      </c>
      <c r="B29" s="4" t="inlineStr">
        <is>
          <t xml:space="preserve"> </t>
        </is>
      </c>
    </row>
    <row r="30">
      <c r="A30" s="3" t="inlineStr">
        <is>
          <t>Debt Instrument [Line Items]</t>
        </is>
      </c>
      <c r="B30" s="4" t="inlineStr">
        <is>
          <t xml:space="preserve"> </t>
        </is>
      </c>
    </row>
    <row r="31">
      <c r="A31" s="4" t="inlineStr">
        <is>
          <t>Maximum borrowing capacity</t>
        </is>
      </c>
      <c r="B31" s="9" t="n">
        <v>1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22" customWidth="1" min="5" max="5"/>
    <col width="29" customWidth="1" min="6" max="6"/>
  </cols>
  <sheetData>
    <row r="1">
      <c r="A1" s="1" t="inlineStr">
        <is>
          <t>Share-based compensation and stockholders' equity - Narrative (Details) $ / shares in Units, shares in Millions</t>
        </is>
      </c>
      <c r="C1" s="2" t="inlineStr">
        <is>
          <t>3 Months Ended</t>
        </is>
      </c>
      <c r="E1" s="2" t="inlineStr">
        <is>
          <t>12 Months Ended</t>
        </is>
      </c>
    </row>
    <row r="2">
      <c r="B2" s="2" t="inlineStr">
        <is>
          <t>Sep. 17, 2024 USD ($) $ / shares shares</t>
        </is>
      </c>
      <c r="C2" s="2" t="inlineStr">
        <is>
          <t>Mar. 31, 2025 USD ($) shares</t>
        </is>
      </c>
      <c r="D2" s="2" t="inlineStr">
        <is>
          <t>Mar. 31, 2024 USD ($) increment</t>
        </is>
      </c>
      <c r="E2" s="2" t="inlineStr">
        <is>
          <t>Dec. 31, 2024 USD ($)</t>
        </is>
      </c>
      <c r="F2" s="2" t="inlineStr">
        <is>
          <t>Aug. 30,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options forfeited (in shares)</t>
        </is>
      </c>
      <c r="B4" s="4" t="inlineStr">
        <is>
          <t xml:space="preserve"> </t>
        </is>
      </c>
      <c r="C4" s="7" t="n">
        <v>0.1</v>
      </c>
      <c r="D4" s="4" t="inlineStr">
        <is>
          <t xml:space="preserve"> </t>
        </is>
      </c>
      <c r="E4" s="4" t="inlineStr">
        <is>
          <t xml:space="preserve"> </t>
        </is>
      </c>
      <c r="F4" s="4" t="inlineStr">
        <is>
          <t xml:space="preserve"> </t>
        </is>
      </c>
    </row>
    <row r="5">
      <c r="A5" s="4" t="inlineStr">
        <is>
          <t>Warrant liability | $</t>
        </is>
      </c>
      <c r="B5" s="4" t="inlineStr">
        <is>
          <t xml:space="preserve"> </t>
        </is>
      </c>
      <c r="C5" s="9" t="n">
        <v>6700000</v>
      </c>
      <c r="D5" s="4" t="inlineStr">
        <is>
          <t xml:space="preserve"> </t>
        </is>
      </c>
      <c r="E5" s="9" t="n">
        <v>16200000</v>
      </c>
      <c r="F5" s="9" t="n">
        <v>13400000</v>
      </c>
    </row>
    <row r="6">
      <c r="A6" s="4" t="inlineStr">
        <is>
          <t>2025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authorized, amount | $</t>
        </is>
      </c>
      <c r="B8" s="4" t="inlineStr">
        <is>
          <t xml:space="preserve"> </t>
        </is>
      </c>
      <c r="C8" s="9" t="n">
        <v>50000000</v>
      </c>
      <c r="D8" s="4" t="inlineStr">
        <is>
          <t xml:space="preserve"> </t>
        </is>
      </c>
      <c r="E8" s="4" t="inlineStr">
        <is>
          <t xml:space="preserve"> </t>
        </is>
      </c>
      <c r="F8" s="4" t="inlineStr">
        <is>
          <t xml:space="preserve"> </t>
        </is>
      </c>
    </row>
    <row r="9">
      <c r="A9" s="4" t="inlineStr">
        <is>
          <t>Series I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5" t="n">
        <v>1</v>
      </c>
    </row>
    <row r="12">
      <c r="A12" s="4" t="inlineStr">
        <is>
          <t>Series II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7" t="n">
        <v>1.5</v>
      </c>
    </row>
    <row r="15">
      <c r="A15" s="4" t="inlineStr">
        <is>
          <t>Subscrip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transaction (in shares)</t>
        </is>
      </c>
      <c r="B17" s="7" t="n">
        <v>1.1</v>
      </c>
      <c r="C17" s="4" t="inlineStr">
        <is>
          <t xml:space="preserve"> </t>
        </is>
      </c>
      <c r="D17" s="4" t="inlineStr">
        <is>
          <t xml:space="preserve"> </t>
        </is>
      </c>
      <c r="E17" s="4" t="inlineStr">
        <is>
          <t xml:space="preserve"> </t>
        </is>
      </c>
      <c r="F17" s="4" t="inlineStr">
        <is>
          <t xml:space="preserve"> </t>
        </is>
      </c>
    </row>
    <row r="18">
      <c r="A18" s="4" t="inlineStr">
        <is>
          <t>Consideration received on transaction | $</t>
        </is>
      </c>
      <c r="B18" s="9" t="n">
        <v>10000000</v>
      </c>
      <c r="C18" s="4" t="inlineStr">
        <is>
          <t xml:space="preserve"> </t>
        </is>
      </c>
      <c r="D18" s="4" t="inlineStr">
        <is>
          <t xml:space="preserve"> </t>
        </is>
      </c>
      <c r="E18" s="4" t="inlineStr">
        <is>
          <t xml:space="preserve"> </t>
        </is>
      </c>
      <c r="F18" s="4" t="inlineStr">
        <is>
          <t xml:space="preserve"> </t>
        </is>
      </c>
    </row>
    <row r="19">
      <c r="A19" s="4" t="inlineStr">
        <is>
          <t>Sale of stock, price per share (in dollars per share) | $ / shares</t>
        </is>
      </c>
      <c r="B19" s="10" t="n">
        <v>8.98</v>
      </c>
      <c r="C19" s="4" t="inlineStr">
        <is>
          <t xml:space="preserve"> </t>
        </is>
      </c>
      <c r="D19" s="4" t="inlineStr">
        <is>
          <t xml:space="preserve"> </t>
        </is>
      </c>
      <c r="E19" s="4" t="inlineStr">
        <is>
          <t xml:space="preserve"> </t>
        </is>
      </c>
      <c r="F19" s="4" t="inlineStr">
        <is>
          <t xml:space="preserve"> </t>
        </is>
      </c>
    </row>
    <row r="20">
      <c r="A20" s="4" t="inlineStr">
        <is>
          <t>Liabilities, fair value adjustment | $</t>
        </is>
      </c>
      <c r="B20" s="4" t="inlineStr">
        <is>
          <t xml:space="preserve"> </t>
        </is>
      </c>
      <c r="C20" s="4" t="inlineStr">
        <is>
          <t xml:space="preserve"> </t>
        </is>
      </c>
      <c r="D20" s="4" t="inlineStr">
        <is>
          <t xml:space="preserve"> </t>
        </is>
      </c>
      <c r="E20" s="9" t="n">
        <v>1600000</v>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 granted (in shares)</t>
        </is>
      </c>
      <c r="B23" s="4" t="inlineStr">
        <is>
          <t xml:space="preserve"> </t>
        </is>
      </c>
      <c r="C23" s="7" t="n">
        <v>1.4</v>
      </c>
      <c r="D23" s="4" t="inlineStr">
        <is>
          <t xml:space="preserve"> </t>
        </is>
      </c>
      <c r="E23" s="4" t="inlineStr">
        <is>
          <t xml:space="preserve"> </t>
        </is>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struments other than options granted (in shares)</t>
        </is>
      </c>
      <c r="B26" s="4" t="inlineStr">
        <is>
          <t xml:space="preserve"> </t>
        </is>
      </c>
      <c r="C26" s="7" t="n">
        <v>2.1</v>
      </c>
      <c r="D26" s="4" t="inlineStr">
        <is>
          <t xml:space="preserve"> </t>
        </is>
      </c>
      <c r="E26" s="4" t="inlineStr">
        <is>
          <t xml:space="preserve"> </t>
        </is>
      </c>
      <c r="F26" s="4" t="inlineStr">
        <is>
          <t xml:space="preserve"> </t>
        </is>
      </c>
    </row>
    <row r="27">
      <c r="A27" s="4" t="inlineStr">
        <is>
          <t>Equity instruments other than options, forfeited in period (in shares)</t>
        </is>
      </c>
      <c r="B27" s="4" t="inlineStr">
        <is>
          <t xml:space="preserve"> </t>
        </is>
      </c>
      <c r="C27" s="5" t="n">
        <v>0</v>
      </c>
      <c r="D27" s="4" t="inlineStr">
        <is>
          <t xml:space="preserve"> </t>
        </is>
      </c>
      <c r="E27" s="4" t="inlineStr">
        <is>
          <t xml:space="preserve"> </t>
        </is>
      </c>
      <c r="F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instruments other than options granted (in shares)</t>
        </is>
      </c>
      <c r="B30" s="4" t="inlineStr">
        <is>
          <t xml:space="preserve"> </t>
        </is>
      </c>
      <c r="C30" s="7" t="n">
        <v>0.3</v>
      </c>
      <c r="D30" s="4" t="inlineStr">
        <is>
          <t xml:space="preserve"> </t>
        </is>
      </c>
      <c r="E30" s="4" t="inlineStr">
        <is>
          <t xml:space="preserve"> </t>
        </is>
      </c>
      <c r="F30" s="4" t="inlineStr">
        <is>
          <t xml:space="preserve"> </t>
        </is>
      </c>
    </row>
    <row r="31">
      <c r="A31" s="4" t="inlineStr">
        <is>
          <t>Award performance period</t>
        </is>
      </c>
      <c r="B31" s="4" t="inlineStr">
        <is>
          <t xml:space="preserve"> </t>
        </is>
      </c>
      <c r="C31" s="4" t="inlineStr">
        <is>
          <t>1 year</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Equity instruments other than options, forfeited in period (in shares)</t>
        </is>
      </c>
      <c r="B33" s="4" t="inlineStr">
        <is>
          <t xml:space="preserve"> </t>
        </is>
      </c>
      <c r="C33" s="5" t="n">
        <v>0</v>
      </c>
      <c r="D33" s="4" t="inlineStr">
        <is>
          <t xml:space="preserve"> </t>
        </is>
      </c>
      <c r="E33" s="4" t="inlineStr">
        <is>
          <t xml:space="preserve"> </t>
        </is>
      </c>
      <c r="F33" s="4" t="inlineStr">
        <is>
          <t xml:space="preserve"> </t>
        </is>
      </c>
    </row>
    <row r="34">
      <c r="A34" s="4" t="inlineStr">
        <is>
          <t>Long-Term Incentive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long-term incentive award | $</t>
        </is>
      </c>
      <c r="B36" s="4" t="inlineStr">
        <is>
          <t xml:space="preserve"> </t>
        </is>
      </c>
      <c r="C36" s="4" t="inlineStr">
        <is>
          <t xml:space="preserve"> </t>
        </is>
      </c>
      <c r="D36" s="9" t="n">
        <v>8000000</v>
      </c>
      <c r="E36" s="4" t="inlineStr">
        <is>
          <t xml:space="preserve"> </t>
        </is>
      </c>
      <c r="F36" s="4" t="inlineStr">
        <is>
          <t xml:space="preserve"> </t>
        </is>
      </c>
    </row>
    <row r="37">
      <c r="A37" s="4" t="inlineStr">
        <is>
          <t>Award vesting period</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Performance Stock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Other Equity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vesting increments | increment</t>
        </is>
      </c>
      <c r="B43" s="4" t="inlineStr">
        <is>
          <t xml:space="preserve"> </t>
        </is>
      </c>
      <c r="C43" s="4" t="inlineStr">
        <is>
          <t xml:space="preserve"> </t>
        </is>
      </c>
      <c r="D43" s="5" t="n">
        <v>3</v>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stockholders' equity - Schedule of Stock-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5</v>
      </c>
      <c r="C4" s="6" t="n">
        <v>5.9</v>
      </c>
    </row>
    <row r="5">
      <c r="A5" s="4" t="inlineStr">
        <is>
          <t>Cost of products and services sales, ne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7" t="n">
        <v>0.3</v>
      </c>
      <c r="C7" s="7" t="n">
        <v>0.8</v>
      </c>
    </row>
    <row r="8">
      <c r="A8" s="4" t="inlineStr">
        <is>
          <t>Research &amp;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0.2</v>
      </c>
      <c r="C10" s="7" t="n">
        <v>0.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9" t="n">
        <v>1</v>
      </c>
      <c r="C13" s="6" t="n">
        <v>4.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stockholders' equity - Schedule of Stockholders' Equity Note, Warrants or Rights (Details) shares in Millions</t>
        </is>
      </c>
      <c r="B1" s="2" t="inlineStr">
        <is>
          <t>Mar. 31, 2025 $ / shares shares</t>
        </is>
      </c>
    </row>
    <row r="2">
      <c r="A2" s="3" t="inlineStr">
        <is>
          <t>Class of Warrant or Right [Line Items]</t>
        </is>
      </c>
      <c r="B2" s="4" t="inlineStr">
        <is>
          <t xml:space="preserve"> </t>
        </is>
      </c>
    </row>
    <row r="3">
      <c r="A3" s="4" t="inlineStr">
        <is>
          <t>Warrants Outstanding | shares</t>
        </is>
      </c>
      <c r="B3" s="7" t="n">
        <v>2.5</v>
      </c>
    </row>
    <row r="4">
      <c r="A4" s="4" t="inlineStr">
        <is>
          <t>Warrants issued related to the Term Loan Agreement</t>
        </is>
      </c>
      <c r="B4" s="4" t="inlineStr">
        <is>
          <t xml:space="preserve"> </t>
        </is>
      </c>
    </row>
    <row r="5">
      <c r="A5" s="3" t="inlineStr">
        <is>
          <t>Class of Warrant or Right [Line Items]</t>
        </is>
      </c>
      <c r="B5" s="4" t="inlineStr">
        <is>
          <t xml:space="preserve"> </t>
        </is>
      </c>
    </row>
    <row r="6">
      <c r="A6" s="4" t="inlineStr">
        <is>
          <t>Warrants Outstanding | shares</t>
        </is>
      </c>
      <c r="B6" s="7" t="n">
        <v>2.5</v>
      </c>
    </row>
    <row r="7">
      <c r="A7" s="4" t="inlineStr">
        <is>
          <t>Warrants issued related to the Term Loan Agreement | Minimum</t>
        </is>
      </c>
      <c r="B7" s="4" t="inlineStr">
        <is>
          <t xml:space="preserve"> </t>
        </is>
      </c>
    </row>
    <row r="8">
      <c r="A8" s="3" t="inlineStr">
        <is>
          <t>Class of Warrant or Right [Line Items]</t>
        </is>
      </c>
      <c r="B8" s="4" t="inlineStr">
        <is>
          <t xml:space="preserve"> </t>
        </is>
      </c>
    </row>
    <row r="9">
      <c r="A9" s="4" t="inlineStr">
        <is>
          <t>Range of Exercise Price per Share (in dollars per share) | $ / shares</t>
        </is>
      </c>
      <c r="B9" s="10" t="n">
        <v>9.880000000000001</v>
      </c>
    </row>
    <row r="10">
      <c r="A10" s="4" t="inlineStr">
        <is>
          <t>Warrants issued related to the Term Loan Agreement | Maximum</t>
        </is>
      </c>
      <c r="B10" s="4" t="inlineStr">
        <is>
          <t xml:space="preserve"> </t>
        </is>
      </c>
    </row>
    <row r="11">
      <c r="A11" s="3" t="inlineStr">
        <is>
          <t>Class of Warrant or Right [Line Items]</t>
        </is>
      </c>
      <c r="B11" s="4" t="inlineStr">
        <is>
          <t xml:space="preserve"> </t>
        </is>
      </c>
    </row>
    <row r="12">
      <c r="A12" s="4" t="inlineStr">
        <is>
          <t>Range of Exercise Price per Share (in dollars per share) | $ / shares</t>
        </is>
      </c>
      <c r="B12" s="10" t="n">
        <v>1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Net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9" t="n">
        <v>68</v>
      </c>
      <c r="C4" s="9" t="n">
        <v>9</v>
      </c>
    </row>
    <row r="5">
      <c r="A5" s="3" t="inlineStr">
        <is>
          <t>Denominator:</t>
        </is>
      </c>
      <c r="B5" s="4" t="inlineStr">
        <is>
          <t xml:space="preserve"> </t>
        </is>
      </c>
      <c r="C5" s="4" t="inlineStr">
        <is>
          <t xml:space="preserve"> </t>
        </is>
      </c>
    </row>
    <row r="6">
      <c r="A6" s="4" t="inlineStr">
        <is>
          <t>Weighted-average number of shares outstanding-basic (in shares)</t>
        </is>
      </c>
      <c r="B6" s="7" t="n">
        <v>54.4</v>
      </c>
      <c r="C6" s="7" t="n">
        <v>52.2</v>
      </c>
    </row>
    <row r="7">
      <c r="A7" s="4" t="inlineStr">
        <is>
          <t>Dilutive securities - equity awards (in shares)</t>
        </is>
      </c>
      <c r="B7" s="7" t="n">
        <v>2.9</v>
      </c>
      <c r="C7" s="5" t="n">
        <v>0</v>
      </c>
    </row>
    <row r="8">
      <c r="A8" s="4" t="inlineStr">
        <is>
          <t>Weighted-average number of shares outstanding-diluted (in shares)</t>
        </is>
      </c>
      <c r="B8" s="7" t="n">
        <v>57.3</v>
      </c>
      <c r="C8" s="7" t="n">
        <v>52.2</v>
      </c>
    </row>
    <row r="9">
      <c r="A9" s="4" t="inlineStr">
        <is>
          <t>Earnings per common share - basic (in dollars per share)</t>
        </is>
      </c>
      <c r="B9" s="10" t="n">
        <v>1.25</v>
      </c>
      <c r="C9" s="10" t="n">
        <v>0.17</v>
      </c>
    </row>
    <row r="10">
      <c r="A10" s="4" t="inlineStr">
        <is>
          <t>Earnings per common share - diluted (in dollars per share)</t>
        </is>
      </c>
      <c r="B10" s="10" t="n">
        <v>1.19</v>
      </c>
      <c r="C10" s="10" t="n">
        <v>0.17</v>
      </c>
    </row>
    <row r="11">
      <c r="A11" s="4" t="inlineStr">
        <is>
          <t>Anti-dilutive securities (in shares)</t>
        </is>
      </c>
      <c r="B11" s="5" t="n">
        <v>4</v>
      </c>
      <c r="C11" s="7" t="n">
        <v>4.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22.2</v>
      </c>
      <c r="C4" s="6" t="n">
        <v>300.4</v>
      </c>
    </row>
    <row r="5">
      <c r="A5" s="4" t="inlineStr">
        <is>
          <t>US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78.8</v>
      </c>
      <c r="C7" s="7" t="n">
        <v>121.8</v>
      </c>
    </row>
    <row r="8">
      <c r="A8" s="4" t="inlineStr">
        <is>
          <t>Non-US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43.4</v>
      </c>
      <c r="C10" s="7" t="n">
        <v>178.6</v>
      </c>
    </row>
    <row r="11">
      <c r="A11" s="4" t="inlineStr">
        <is>
          <t>Commercial 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45.3</v>
      </c>
      <c r="C13" s="7" t="n">
        <v>118.5</v>
      </c>
    </row>
    <row r="14">
      <c r="A14" s="4" t="inlineStr">
        <is>
          <t>Commercial Product sales | US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0.1</v>
      </c>
      <c r="C16" s="7" t="n">
        <v>0.3</v>
      </c>
    </row>
    <row r="17">
      <c r="A17" s="4" t="inlineStr">
        <is>
          <t>Commercial Product sales | Non-US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45.2</v>
      </c>
      <c r="C19" s="7" t="n">
        <v>118.2</v>
      </c>
    </row>
    <row r="20">
      <c r="A20" s="4" t="inlineStr">
        <is>
          <t>MCM Product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156.6</v>
      </c>
      <c r="C22" s="7" t="n">
        <v>155.4</v>
      </c>
    </row>
    <row r="23">
      <c r="A23" s="4" t="inlineStr">
        <is>
          <t>MCM Product sales | US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66.59999999999999</v>
      </c>
      <c r="C25" s="7" t="n">
        <v>114.1</v>
      </c>
    </row>
    <row r="26">
      <c r="A26" s="4" t="inlineStr">
        <is>
          <t>MCM Product sales | Non-US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90</v>
      </c>
      <c r="C28" s="7" t="n">
        <v>41.3</v>
      </c>
    </row>
    <row r="29">
      <c r="A29" s="4" t="inlineStr">
        <is>
          <t>All 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20.3</v>
      </c>
      <c r="C31" s="7" t="n">
        <v>26.5</v>
      </c>
    </row>
    <row r="32">
      <c r="A32" s="4" t="inlineStr">
        <is>
          <t>All other revenue | US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12.1</v>
      </c>
      <c r="C34" s="7" t="n">
        <v>7.4</v>
      </c>
    </row>
    <row r="35">
      <c r="A35" s="4" t="inlineStr">
        <is>
          <t>All other revenue | Non-US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8.199999999999999</v>
      </c>
      <c r="C37" s="6" t="n">
        <v>19.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venue, remaining performance obligation, amount</t>
        </is>
      </c>
      <c r="B3" s="6" t="n">
        <v>270.4</v>
      </c>
      <c r="C3" s="4" t="inlineStr">
        <is>
          <t xml:space="preserve"> </t>
        </is>
      </c>
    </row>
    <row r="4">
      <c r="A4" s="4" t="inlineStr">
        <is>
          <t>Contract with customer, asset, noncurrent</t>
        </is>
      </c>
      <c r="B4" s="7" t="n">
        <v>13.5</v>
      </c>
      <c r="C4" s="6" t="n">
        <v>9.699999999999999</v>
      </c>
    </row>
    <row r="5">
      <c r="A5" s="4" t="inlineStr">
        <is>
          <t>Current portion of contract liabilities</t>
        </is>
      </c>
      <c r="B5" s="7" t="n">
        <v>4.5</v>
      </c>
      <c r="C5" s="6" t="n">
        <v>4.8</v>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amount</t>
        </is>
      </c>
      <c r="B8" s="6" t="n">
        <v>199.3</v>
      </c>
      <c r="C8" s="4" t="inlineStr">
        <is>
          <t xml:space="preserve"> </t>
        </is>
      </c>
    </row>
    <row r="9">
      <c r="A9" s="4" t="inlineStr">
        <is>
          <t>Revenue, remaining performance obligation, expected timing of satisfaction, period</t>
        </is>
      </c>
      <c r="B9" s="4" t="inlineStr">
        <is>
          <t>24 months</t>
        </is>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ollforward of Contract Liabilities (Details) $ in Million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eginning of period</t>
        </is>
      </c>
      <c r="B4" s="6" t="n">
        <v>9.300000000000001</v>
      </c>
    </row>
    <row r="5">
      <c r="A5" s="4" t="inlineStr">
        <is>
          <t>End of period</t>
        </is>
      </c>
      <c r="B5" s="7" t="n">
        <v>8.9</v>
      </c>
    </row>
    <row r="6">
      <c r="A6" s="4" t="inlineStr">
        <is>
          <t>Revenue recognized in the period from amounts included in contract liability at the beginning of the period:</t>
        </is>
      </c>
      <c r="B6" s="6" t="n">
        <v>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Billed</t>
        </is>
      </c>
      <c r="B3" s="9" t="n">
        <v>174</v>
      </c>
      <c r="C3" s="6" t="n">
        <v>135.4</v>
      </c>
    </row>
    <row r="4">
      <c r="A4" s="4" t="inlineStr">
        <is>
          <t>Unbilled</t>
        </is>
      </c>
      <c r="B4" s="7" t="n">
        <v>30.9</v>
      </c>
      <c r="C4" s="7" t="n">
        <v>19.6</v>
      </c>
    </row>
    <row r="5">
      <c r="A5" s="4" t="inlineStr">
        <is>
          <t>Allowance for expected credit losses</t>
        </is>
      </c>
      <c r="B5" s="7" t="n">
        <v>-1.2</v>
      </c>
      <c r="C5" s="7" t="n">
        <v>-0.5</v>
      </c>
    </row>
    <row r="6">
      <c r="A6" s="4" t="inlineStr">
        <is>
          <t>Accounts receivable, net</t>
        </is>
      </c>
      <c r="B6" s="6" t="n">
        <v>203.7</v>
      </c>
      <c r="C6" s="6" t="n">
        <v>15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5</t>
        </is>
      </c>
      <c r="C2" s="2" t="inlineStr">
        <is>
          <t>Mar. 31, 2024</t>
        </is>
      </c>
    </row>
    <row r="3">
      <c r="A3" s="3" t="inlineStr">
        <is>
          <t>Operating lease cost:</t>
        </is>
      </c>
      <c r="B3" s="4" t="inlineStr">
        <is>
          <t xml:space="preserve"> </t>
        </is>
      </c>
      <c r="C3" s="4" t="inlineStr">
        <is>
          <t xml:space="preserve"> </t>
        </is>
      </c>
    </row>
    <row r="4">
      <c r="A4" s="4" t="inlineStr">
        <is>
          <t>Amortization of right-of-use assets</t>
        </is>
      </c>
      <c r="B4" s="6" t="n">
        <v>0.6</v>
      </c>
      <c r="C4" s="6" t="n">
        <v>0.9</v>
      </c>
    </row>
    <row r="5">
      <c r="A5" s="4" t="inlineStr">
        <is>
          <t>Interest on lease liabilities</t>
        </is>
      </c>
      <c r="B5" s="7" t="n">
        <v>0.2</v>
      </c>
      <c r="C5" s="7" t="n">
        <v>0.2</v>
      </c>
    </row>
    <row r="6">
      <c r="A6" s="4" t="inlineStr">
        <is>
          <t>Total operating lease cost</t>
        </is>
      </c>
      <c r="B6" s="6" t="n">
        <v>0.8</v>
      </c>
      <c r="C6" s="6" t="n">
        <v>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40" customWidth="1" min="7" max="7"/>
  </cols>
  <sheetData>
    <row r="1">
      <c r="A1" s="1" t="inlineStr">
        <is>
          <t>Condensed Consolidated Statements of Changes in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 Retained Earnings</t>
        </is>
      </c>
    </row>
    <row r="2">
      <c r="A2" s="4" t="inlineStr">
        <is>
          <t>Beginning balance (in shares) at Dec. 31, 2023</t>
        </is>
      </c>
      <c r="B2" s="4" t="inlineStr">
        <is>
          <t xml:space="preserve"> </t>
        </is>
      </c>
      <c r="C2" s="7" t="n">
        <v>57.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649.3</v>
      </c>
      <c r="C3" s="6" t="n">
        <v>0.1</v>
      </c>
      <c r="D3" s="6" t="n">
        <v>-227.7</v>
      </c>
      <c r="E3" s="6" t="n">
        <v>904.4</v>
      </c>
      <c r="F3" s="6" t="n">
        <v>-5.7</v>
      </c>
      <c r="G3" s="6" t="n">
        <v>-21.8</v>
      </c>
    </row>
    <row r="4">
      <c r="A4" s="4" t="inlineStr">
        <is>
          <t>Beginning balance (in shares) at Dec. 31, 2023</t>
        </is>
      </c>
      <c r="B4" s="4" t="inlineStr">
        <is>
          <t xml:space="preserve"> </t>
        </is>
      </c>
      <c r="C4" s="4" t="inlineStr">
        <is>
          <t xml:space="preserve"> </t>
        </is>
      </c>
      <c r="D4" s="7" t="n">
        <v>-5.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9</v>
      </c>
      <c r="C6" s="4" t="inlineStr">
        <is>
          <t xml:space="preserve"> </t>
        </is>
      </c>
      <c r="D6" s="4" t="inlineStr">
        <is>
          <t xml:space="preserve"> </t>
        </is>
      </c>
      <c r="E6" s="4" t="inlineStr">
        <is>
          <t xml:space="preserve"> </t>
        </is>
      </c>
      <c r="F6" s="4" t="inlineStr">
        <is>
          <t xml:space="preserve"> </t>
        </is>
      </c>
      <c r="G6" s="5" t="n">
        <v>9</v>
      </c>
    </row>
    <row r="7">
      <c r="A7" s="4" t="inlineStr">
        <is>
          <t>Share-based compensation activity (in shares)</t>
        </is>
      </c>
      <c r="B7" s="4" t="inlineStr">
        <is>
          <t xml:space="preserve"> </t>
        </is>
      </c>
      <c r="C7" s="7" t="n">
        <v>0.2</v>
      </c>
      <c r="D7" s="4" t="inlineStr">
        <is>
          <t xml:space="preserve"> </t>
        </is>
      </c>
      <c r="E7" s="4" t="inlineStr">
        <is>
          <t xml:space="preserve"> </t>
        </is>
      </c>
      <c r="F7" s="4" t="inlineStr">
        <is>
          <t xml:space="preserve"> </t>
        </is>
      </c>
      <c r="G7" s="4" t="inlineStr">
        <is>
          <t xml:space="preserve"> </t>
        </is>
      </c>
    </row>
    <row r="8">
      <c r="A8" s="4" t="inlineStr">
        <is>
          <t>Share-based compensation activity</t>
        </is>
      </c>
      <c r="B8" s="7" t="n">
        <v>5.4</v>
      </c>
      <c r="C8" s="4" t="inlineStr">
        <is>
          <t xml:space="preserve"> </t>
        </is>
      </c>
      <c r="D8" s="4" t="inlineStr">
        <is>
          <t xml:space="preserve"> </t>
        </is>
      </c>
      <c r="E8" s="7" t="n">
        <v>5.4</v>
      </c>
      <c r="F8" s="4" t="inlineStr">
        <is>
          <t xml:space="preserve"> </t>
        </is>
      </c>
      <c r="G8" s="4" t="inlineStr">
        <is>
          <t xml:space="preserve"> </t>
        </is>
      </c>
    </row>
    <row r="9">
      <c r="A9" s="4" t="inlineStr">
        <is>
          <t>Other comprehensive income (loss), net of tax</t>
        </is>
      </c>
      <c r="B9" s="7" t="n">
        <v>0.2</v>
      </c>
      <c r="C9" s="4" t="inlineStr">
        <is>
          <t xml:space="preserve"> </t>
        </is>
      </c>
      <c r="D9" s="4" t="inlineStr">
        <is>
          <t xml:space="preserve"> </t>
        </is>
      </c>
      <c r="E9" s="4" t="inlineStr">
        <is>
          <t xml:space="preserve"> </t>
        </is>
      </c>
      <c r="F9" s="7" t="n">
        <v>0.2</v>
      </c>
      <c r="G9" s="4" t="inlineStr">
        <is>
          <t xml:space="preserve"> </t>
        </is>
      </c>
    </row>
    <row r="10">
      <c r="A10" s="4" t="inlineStr">
        <is>
          <t>Ending balance (in shares) at Mar. 31, 2024</t>
        </is>
      </c>
      <c r="B10" s="4" t="inlineStr">
        <is>
          <t xml:space="preserve"> </t>
        </is>
      </c>
      <c r="C10" s="5" t="n">
        <v>58</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6" t="n">
        <v>663.9</v>
      </c>
      <c r="C11" s="6" t="n">
        <v>0.1</v>
      </c>
      <c r="D11" s="6" t="n">
        <v>-227.7</v>
      </c>
      <c r="E11" s="7" t="n">
        <v>909.8</v>
      </c>
      <c r="F11" s="7" t="n">
        <v>-5.5</v>
      </c>
      <c r="G11" s="7" t="n">
        <v>-12.8</v>
      </c>
    </row>
    <row r="12">
      <c r="A12" s="4" t="inlineStr">
        <is>
          <t>Ending balance (in shares) at Mar. 31, 2024</t>
        </is>
      </c>
      <c r="B12" s="4" t="inlineStr">
        <is>
          <t xml:space="preserve"> </t>
        </is>
      </c>
      <c r="C12" s="4" t="inlineStr">
        <is>
          <t xml:space="preserve"> </t>
        </is>
      </c>
      <c r="D12" s="7" t="n">
        <v>-5.6</v>
      </c>
      <c r="E12" s="4" t="inlineStr">
        <is>
          <t xml:space="preserve"> </t>
        </is>
      </c>
      <c r="F12" s="4" t="inlineStr">
        <is>
          <t xml:space="preserve"> </t>
        </is>
      </c>
      <c r="G12" s="4" t="inlineStr">
        <is>
          <t xml:space="preserve"> </t>
        </is>
      </c>
    </row>
    <row r="13">
      <c r="A13" s="4" t="inlineStr">
        <is>
          <t>Beginning balance (in shares) at Dec. 31, 2024</t>
        </is>
      </c>
      <c r="B13" s="7" t="n">
        <v>59.9</v>
      </c>
      <c r="C13" s="7" t="n">
        <v>59.9</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482.8</v>
      </c>
      <c r="C14" s="6" t="n">
        <v>0.1</v>
      </c>
      <c r="D14" s="6" t="n">
        <v>-227.7</v>
      </c>
      <c r="E14" s="5" t="n">
        <v>928</v>
      </c>
      <c r="F14" s="7" t="n">
        <v>-5.2</v>
      </c>
      <c r="G14" s="7" t="n">
        <v>-212.4</v>
      </c>
    </row>
    <row r="15">
      <c r="A15" s="4" t="inlineStr">
        <is>
          <t>Beginning balance (in shares) at Dec. 31, 2024</t>
        </is>
      </c>
      <c r="B15" s="7" t="n">
        <v>-5.6</v>
      </c>
      <c r="C15" s="4" t="inlineStr">
        <is>
          <t xml:space="preserve"> </t>
        </is>
      </c>
      <c r="D15" s="7" t="n">
        <v>-5.6</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9" t="n">
        <v>68</v>
      </c>
      <c r="C17" s="4" t="inlineStr">
        <is>
          <t xml:space="preserve"> </t>
        </is>
      </c>
      <c r="D17" s="4" t="inlineStr">
        <is>
          <t xml:space="preserve"> </t>
        </is>
      </c>
      <c r="E17" s="4" t="inlineStr">
        <is>
          <t xml:space="preserve"> </t>
        </is>
      </c>
      <c r="F17" s="4" t="inlineStr">
        <is>
          <t xml:space="preserve"> </t>
        </is>
      </c>
      <c r="G17" s="5" t="n">
        <v>68</v>
      </c>
    </row>
    <row r="18">
      <c r="A18" s="4" t="inlineStr">
        <is>
          <t>Share-based compensation activity (in shares)</t>
        </is>
      </c>
      <c r="B18" s="4" t="inlineStr">
        <is>
          <t xml:space="preserve"> </t>
        </is>
      </c>
      <c r="C18" s="7" t="n">
        <v>0.2</v>
      </c>
      <c r="D18" s="4" t="inlineStr">
        <is>
          <t xml:space="preserve"> </t>
        </is>
      </c>
      <c r="E18" s="4" t="inlineStr">
        <is>
          <t xml:space="preserve"> </t>
        </is>
      </c>
      <c r="F18" s="4" t="inlineStr">
        <is>
          <t xml:space="preserve"> </t>
        </is>
      </c>
      <c r="G18" s="4" t="inlineStr">
        <is>
          <t xml:space="preserve"> </t>
        </is>
      </c>
    </row>
    <row r="19">
      <c r="A19" s="4" t="inlineStr">
        <is>
          <t>Share-based compensation activity</t>
        </is>
      </c>
      <c r="B19" s="7" t="n">
        <v>2.8</v>
      </c>
      <c r="C19" s="4" t="inlineStr">
        <is>
          <t xml:space="preserve"> </t>
        </is>
      </c>
      <c r="D19" s="4" t="inlineStr">
        <is>
          <t xml:space="preserve"> </t>
        </is>
      </c>
      <c r="E19" s="7" t="n">
        <v>2.8</v>
      </c>
      <c r="F19" s="4" t="inlineStr">
        <is>
          <t xml:space="preserve"> </t>
        </is>
      </c>
      <c r="G19" s="4" t="inlineStr">
        <is>
          <t xml:space="preserve"> </t>
        </is>
      </c>
    </row>
    <row r="20">
      <c r="A20" s="4" t="inlineStr">
        <is>
          <t>Other comprehensive income (loss), net of tax</t>
        </is>
      </c>
      <c r="B20" s="6" t="n">
        <v>-0.9</v>
      </c>
      <c r="C20" s="4" t="inlineStr">
        <is>
          <t xml:space="preserve"> </t>
        </is>
      </c>
      <c r="D20" s="4" t="inlineStr">
        <is>
          <t xml:space="preserve"> </t>
        </is>
      </c>
      <c r="E20" s="4" t="inlineStr">
        <is>
          <t xml:space="preserve"> </t>
        </is>
      </c>
      <c r="F20" s="7" t="n">
        <v>-0.9</v>
      </c>
      <c r="G20" s="4" t="inlineStr">
        <is>
          <t xml:space="preserve"> </t>
        </is>
      </c>
    </row>
    <row r="21">
      <c r="A21" s="4" t="inlineStr">
        <is>
          <t>Ending balance (in shares) at Mar. 31, 2025</t>
        </is>
      </c>
      <c r="B21" s="7" t="n">
        <v>60.1</v>
      </c>
      <c r="C21" s="7" t="n">
        <v>60.1</v>
      </c>
      <c r="D21" s="4" t="inlineStr">
        <is>
          <t xml:space="preserve"> </t>
        </is>
      </c>
      <c r="E21" s="4" t="inlineStr">
        <is>
          <t xml:space="preserve"> </t>
        </is>
      </c>
      <c r="F21" s="4" t="inlineStr">
        <is>
          <t xml:space="preserve"> </t>
        </is>
      </c>
      <c r="G21" s="4" t="inlineStr">
        <is>
          <t xml:space="preserve"> </t>
        </is>
      </c>
    </row>
    <row r="22">
      <c r="A22" s="4" t="inlineStr">
        <is>
          <t>Ending balance at Mar. 31, 2025</t>
        </is>
      </c>
      <c r="B22" s="6" t="n">
        <v>552.7</v>
      </c>
      <c r="C22" s="6" t="n">
        <v>0.1</v>
      </c>
      <c r="D22" s="6" t="n">
        <v>-227.7</v>
      </c>
      <c r="E22" s="6" t="n">
        <v>930.8</v>
      </c>
      <c r="F22" s="6" t="n">
        <v>-6.1</v>
      </c>
      <c r="G22" s="6" t="n">
        <v>-144.4</v>
      </c>
    </row>
    <row r="23">
      <c r="A23" s="4" t="inlineStr">
        <is>
          <t>Ending balance (in shares) at Mar. 31, 2025</t>
        </is>
      </c>
      <c r="B23" s="7" t="n">
        <v>-5.6</v>
      </c>
      <c r="C23" s="4" t="inlineStr">
        <is>
          <t xml:space="preserve"> </t>
        </is>
      </c>
      <c r="D23" s="7" t="n">
        <v>-5.6</v>
      </c>
      <c r="E23" s="4" t="inlineStr">
        <is>
          <t xml:space="preserve"> </t>
        </is>
      </c>
      <c r="F23" s="4" t="inlineStr">
        <is>
          <t xml:space="preserve"> </t>
        </is>
      </c>
      <c r="G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s Supplemental Balance Sheet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6.6</v>
      </c>
      <c r="C3" s="6" t="n">
        <v>11.7</v>
      </c>
    </row>
    <row r="4">
      <c r="A4" s="4" t="inlineStr">
        <is>
          <t>Operating lease liabilities, current portion</t>
        </is>
      </c>
      <c r="B4" s="7" t="n">
        <v>1.9</v>
      </c>
      <c r="C4" s="7" t="n">
        <v>2.7</v>
      </c>
    </row>
    <row r="5">
      <c r="A5" s="4" t="inlineStr">
        <is>
          <t>Operating lease liabilities</t>
        </is>
      </c>
      <c r="B5" s="7" t="n">
        <v>5.1</v>
      </c>
      <c r="C5" s="7" t="n">
        <v>9.699999999999999</v>
      </c>
    </row>
    <row r="6">
      <c r="A6" s="4" t="inlineStr">
        <is>
          <t>Total operating lease liabilities</t>
        </is>
      </c>
      <c r="B6" s="9" t="n">
        <v>7</v>
      </c>
      <c r="C6" s="6" t="n">
        <v>12.4</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iabilities</t>
        </is>
      </c>
      <c r="C9" s="4" t="inlineStr">
        <is>
          <t>Other liabilities</t>
        </is>
      </c>
    </row>
    <row r="10">
      <c r="A10" s="3" t="inlineStr">
        <is>
          <t>Operating leases:</t>
        </is>
      </c>
      <c r="B10" s="4" t="inlineStr">
        <is>
          <t xml:space="preserve"> </t>
        </is>
      </c>
      <c r="C10" s="4" t="inlineStr">
        <is>
          <t xml:space="preserve"> </t>
        </is>
      </c>
    </row>
    <row r="11">
      <c r="A11" s="4" t="inlineStr">
        <is>
          <t>Weighted average remaining lease term (years)</t>
        </is>
      </c>
      <c r="B11" s="4" t="inlineStr">
        <is>
          <t>5 years 9 months 18 days</t>
        </is>
      </c>
      <c r="C11" s="4" t="inlineStr">
        <is>
          <t>5 years 9 months 18 days</t>
        </is>
      </c>
    </row>
    <row r="12">
      <c r="A12" s="4" t="inlineStr">
        <is>
          <t>Weighted average discount rate</t>
        </is>
      </c>
      <c r="B12" s="16" t="n">
        <v>0.066</v>
      </c>
      <c r="C12" s="16" t="n">
        <v>0.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Details)</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5" t="n">
        <v>0.27</v>
      </c>
      <c r="C4" s="15" t="n">
        <v>0.26</v>
      </c>
      <c r="D4" s="4" t="inlineStr">
        <is>
          <t xml:space="preserve"> </t>
        </is>
      </c>
      <c r="E4" s="15" t="n">
        <v>0.19</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4" t="inlineStr">
        <is>
          <t xml:space="preserve"> </t>
        </is>
      </c>
      <c r="C7" s="4" t="inlineStr">
        <is>
          <t xml:space="preserve"> </t>
        </is>
      </c>
      <c r="D7" s="15" t="n">
        <v>0.27</v>
      </c>
      <c r="E7"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Litigation (Details) - USD ($)</t>
        </is>
      </c>
      <c r="F1" s="2" t="inlineStr">
        <is>
          <t>3 Months Ended</t>
        </is>
      </c>
      <c r="K1" s="2" t="inlineStr">
        <is>
          <t>12 Months Ended</t>
        </is>
      </c>
    </row>
    <row r="2">
      <c r="C2" s="2" t="inlineStr">
        <is>
          <t>Apr. 18, 2025</t>
        </is>
      </c>
      <c r="D2" s="2" t="inlineStr">
        <is>
          <t>Feb. 06, 2025</t>
        </is>
      </c>
      <c r="E2" s="2" t="inlineStr">
        <is>
          <t>Jul. 31, 2024</t>
        </is>
      </c>
      <c r="F2" s="2" t="inlineStr">
        <is>
          <t>Mar. 31, 2025</t>
        </is>
      </c>
      <c r="G2" s="2" t="inlineStr">
        <is>
          <t>Dec. 31, 2024</t>
        </is>
      </c>
      <c r="H2" s="2" t="inlineStr">
        <is>
          <t>Jun. 30, 2024</t>
        </is>
      </c>
      <c r="I2" s="2" t="inlineStr">
        <is>
          <t>Mar. 31, 2024</t>
        </is>
      </c>
      <c r="J2" s="2" t="inlineStr">
        <is>
          <t>Dec. 31, 2022</t>
        </is>
      </c>
      <c r="K2" s="2" t="inlineStr">
        <is>
          <t>Dec. 31, 2024</t>
        </is>
      </c>
      <c r="L2" s="2" t="inlineStr">
        <is>
          <t>Jul. 02, 2024</t>
        </is>
      </c>
    </row>
    <row r="3">
      <c r="A3" s="3" t="inlineStr">
        <is>
          <t>Commitments and Contingencies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assets</t>
        </is>
      </c>
      <c r="C4" s="4" t="inlineStr">
        <is>
          <t xml:space="preserve"> </t>
        </is>
      </c>
      <c r="D4" s="4" t="inlineStr">
        <is>
          <t xml:space="preserve"> </t>
        </is>
      </c>
      <c r="E4" s="4" t="inlineStr">
        <is>
          <t xml:space="preserve"> </t>
        </is>
      </c>
      <c r="F4" s="9" t="n">
        <v>13100000</v>
      </c>
      <c r="G4" s="9" t="n">
        <v>18900000</v>
      </c>
      <c r="H4" s="4" t="inlineStr">
        <is>
          <t xml:space="preserve"> </t>
        </is>
      </c>
      <c r="I4" s="4" t="inlineStr">
        <is>
          <t xml:space="preserve"> </t>
        </is>
      </c>
      <c r="J4" s="4" t="inlineStr">
        <is>
          <t xml:space="preserve"> </t>
        </is>
      </c>
      <c r="K4" s="9" t="n">
        <v>18900000</v>
      </c>
      <c r="L4" s="4" t="inlineStr">
        <is>
          <t xml:space="preserve"> </t>
        </is>
      </c>
    </row>
    <row r="5">
      <c r="A5" s="4" t="inlineStr">
        <is>
          <t>Revenue</t>
        </is>
      </c>
      <c r="C5" s="4" t="inlineStr">
        <is>
          <t xml:space="preserve"> </t>
        </is>
      </c>
      <c r="D5" s="4" t="inlineStr">
        <is>
          <t xml:space="preserve"> </t>
        </is>
      </c>
      <c r="E5" s="4" t="inlineStr">
        <is>
          <t xml:space="preserve"> </t>
        </is>
      </c>
      <c r="F5" s="5" t="n">
        <v>222200000</v>
      </c>
      <c r="G5" s="4" t="inlineStr">
        <is>
          <t xml:space="preserve"> </t>
        </is>
      </c>
      <c r="H5" s="4" t="inlineStr">
        <is>
          <t xml:space="preserve"> </t>
        </is>
      </c>
      <c r="I5" s="9" t="n">
        <v>300400000</v>
      </c>
      <c r="J5" s="4" t="inlineStr">
        <is>
          <t xml:space="preserve"> </t>
        </is>
      </c>
      <c r="K5" s="4" t="inlineStr">
        <is>
          <t xml:space="preserve"> </t>
        </is>
      </c>
      <c r="L5" s="4" t="inlineStr">
        <is>
          <t xml:space="preserve"> </t>
        </is>
      </c>
    </row>
    <row r="6">
      <c r="A6" s="4" t="inlineStr">
        <is>
          <t>Cost of goods and services sold</t>
        </is>
      </c>
      <c r="B6" s="4" t="inlineStr">
        <is>
          <t>[1]</t>
        </is>
      </c>
      <c r="C6" s="4" t="inlineStr">
        <is>
          <t xml:space="preserve"> </t>
        </is>
      </c>
      <c r="D6" s="4" t="inlineStr">
        <is>
          <t xml:space="preserve"> </t>
        </is>
      </c>
      <c r="E6" s="4" t="inlineStr">
        <is>
          <t xml:space="preserve"> </t>
        </is>
      </c>
      <c r="F6" s="5" t="n">
        <v>88500000</v>
      </c>
      <c r="G6" s="4" t="inlineStr">
        <is>
          <t xml:space="preserve"> </t>
        </is>
      </c>
      <c r="H6" s="4" t="inlineStr">
        <is>
          <t xml:space="preserve"> </t>
        </is>
      </c>
      <c r="I6" s="5" t="n">
        <v>144600000</v>
      </c>
      <c r="J6" s="4" t="inlineStr">
        <is>
          <t xml:space="preserve"> </t>
        </is>
      </c>
      <c r="K6" s="4" t="inlineStr">
        <is>
          <t xml:space="preserve"> </t>
        </is>
      </c>
      <c r="L6" s="4" t="inlineStr">
        <is>
          <t xml:space="preserve"> </t>
        </is>
      </c>
    </row>
    <row r="7">
      <c r="A7" s="4" t="inlineStr">
        <is>
          <t>Product and services sales,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mmitments and Contingencies Disclosur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C9" s="4" t="inlineStr">
        <is>
          <t xml:space="preserve"> </t>
        </is>
      </c>
      <c r="D9" s="4" t="inlineStr">
        <is>
          <t xml:space="preserve"> </t>
        </is>
      </c>
      <c r="E9" s="4" t="inlineStr">
        <is>
          <t xml:space="preserve"> </t>
        </is>
      </c>
      <c r="F9" s="9" t="n">
        <v>209100000</v>
      </c>
      <c r="G9" s="4" t="inlineStr">
        <is>
          <t xml:space="preserve"> </t>
        </is>
      </c>
      <c r="H9" s="4" t="inlineStr">
        <is>
          <t xml:space="preserve"> </t>
        </is>
      </c>
      <c r="I9" s="9" t="n">
        <v>292400000</v>
      </c>
      <c r="J9" s="4" t="inlineStr">
        <is>
          <t xml:space="preserve"> </t>
        </is>
      </c>
      <c r="K9" s="4" t="inlineStr">
        <is>
          <t xml:space="preserve"> </t>
        </is>
      </c>
      <c r="L9" s="4" t="inlineStr">
        <is>
          <t xml:space="preserve"> </t>
        </is>
      </c>
    </row>
    <row r="10">
      <c r="A10" s="4" t="inlineStr">
        <is>
          <t>Jansen Pharmaceuticals, In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itments and Contingencies Disclosur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legal settlements</t>
        </is>
      </c>
      <c r="C12" s="4" t="inlineStr">
        <is>
          <t xml:space="preserve"> </t>
        </is>
      </c>
      <c r="D12" s="4" t="inlineStr">
        <is>
          <t xml:space="preserve"> </t>
        </is>
      </c>
      <c r="E12" s="9" t="n">
        <v>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ase in other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52700000</v>
      </c>
      <c r="K13" s="4" t="inlineStr">
        <is>
          <t xml:space="preserve"> </t>
        </is>
      </c>
      <c r="L13" s="4" t="inlineStr">
        <is>
          <t xml:space="preserve"> </t>
        </is>
      </c>
    </row>
    <row r="14">
      <c r="A14" s="4" t="inlineStr">
        <is>
          <t>Other assets</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5" t="n">
        <v>0</v>
      </c>
      <c r="L14" s="9" t="n">
        <v>158700000</v>
      </c>
    </row>
    <row r="15">
      <c r="A15" s="4" t="inlineStr">
        <is>
          <t>Cost of goods and services sold</t>
        </is>
      </c>
      <c r="C15" s="4" t="inlineStr">
        <is>
          <t xml:space="preserve"> </t>
        </is>
      </c>
      <c r="D15" s="4" t="inlineStr">
        <is>
          <t xml:space="preserve"> </t>
        </is>
      </c>
      <c r="E15" s="4" t="inlineStr">
        <is>
          <t xml:space="preserve"> </t>
        </is>
      </c>
      <c r="F15" s="4" t="inlineStr">
        <is>
          <t xml:space="preserve"> </t>
        </is>
      </c>
      <c r="G15" s="4" t="inlineStr">
        <is>
          <t xml:space="preserve"> </t>
        </is>
      </c>
      <c r="H15" s="9" t="n">
        <v>50000000</v>
      </c>
      <c r="I15" s="4" t="inlineStr">
        <is>
          <t xml:space="preserve"> </t>
        </is>
      </c>
      <c r="J15" s="4" t="inlineStr">
        <is>
          <t xml:space="preserve"> </t>
        </is>
      </c>
      <c r="K15" s="4" t="inlineStr">
        <is>
          <t xml:space="preserve"> </t>
        </is>
      </c>
      <c r="L15" s="4" t="inlineStr">
        <is>
          <t xml:space="preserve"> </t>
        </is>
      </c>
    </row>
    <row r="16">
      <c r="A16" s="4" t="inlineStr">
        <is>
          <t>Inventory write-offs</t>
        </is>
      </c>
      <c r="C16" s="4" t="inlineStr">
        <is>
          <t xml:space="preserve"> </t>
        </is>
      </c>
      <c r="D16" s="4" t="inlineStr">
        <is>
          <t xml:space="preserve"> </t>
        </is>
      </c>
      <c r="E16" s="4" t="inlineStr">
        <is>
          <t xml:space="preserve"> </t>
        </is>
      </c>
      <c r="F16" s="4" t="inlineStr">
        <is>
          <t xml:space="preserve"> </t>
        </is>
      </c>
      <c r="G16" s="4" t="inlineStr">
        <is>
          <t xml:space="preserve"> </t>
        </is>
      </c>
      <c r="H16" s="5" t="n">
        <v>110200000</v>
      </c>
      <c r="I16" s="4" t="inlineStr">
        <is>
          <t xml:space="preserve"> </t>
        </is>
      </c>
      <c r="J16" s="4" t="inlineStr">
        <is>
          <t xml:space="preserve"> </t>
        </is>
      </c>
      <c r="K16" s="4" t="inlineStr">
        <is>
          <t xml:space="preserve"> </t>
        </is>
      </c>
      <c r="L16" s="4" t="inlineStr">
        <is>
          <t xml:space="preserve"> </t>
        </is>
      </c>
    </row>
    <row r="17">
      <c r="A17" s="4" t="inlineStr">
        <is>
          <t>Jansen Pharmaceuticals, Inc. | Product and services sales,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Disclosur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C19" s="4" t="inlineStr">
        <is>
          <t xml:space="preserve"> </t>
        </is>
      </c>
      <c r="D19" s="4" t="inlineStr">
        <is>
          <t xml:space="preserve"> </t>
        </is>
      </c>
      <c r="E19" s="4" t="inlineStr">
        <is>
          <t xml:space="preserve"> </t>
        </is>
      </c>
      <c r="F19" s="4" t="inlineStr">
        <is>
          <t xml:space="preserve"> </t>
        </is>
      </c>
      <c r="G19" s="4" t="inlineStr">
        <is>
          <t xml:space="preserve"> </t>
        </is>
      </c>
      <c r="H19" s="9" t="n">
        <v>50000000</v>
      </c>
      <c r="I19" s="4" t="inlineStr">
        <is>
          <t xml:space="preserve"> </t>
        </is>
      </c>
      <c r="J19" s="4" t="inlineStr">
        <is>
          <t xml:space="preserve"> </t>
        </is>
      </c>
      <c r="K19" s="4" t="inlineStr">
        <is>
          <t xml:space="preserve"> </t>
        </is>
      </c>
      <c r="L19" s="4" t="inlineStr">
        <is>
          <t xml:space="preserve"> </t>
        </is>
      </c>
    </row>
    <row r="20">
      <c r="A20" s="4" t="inlineStr">
        <is>
          <t>Securities And Shareholder Litig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Disclosur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amages paid</t>
        </is>
      </c>
      <c r="C22" s="4" t="inlineStr">
        <is>
          <t xml:space="preserve"> </t>
        </is>
      </c>
      <c r="D22" s="4" t="inlineStr">
        <is>
          <t xml:space="preserve"> </t>
        </is>
      </c>
      <c r="E22" s="4" t="inlineStr">
        <is>
          <t xml:space="preserve"> </t>
        </is>
      </c>
      <c r="F22" s="4" t="inlineStr">
        <is>
          <t xml:space="preserve"> </t>
        </is>
      </c>
      <c r="G22" s="5" t="n">
        <v>40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amages paid from insurance proceeds</t>
        </is>
      </c>
      <c r="C23" s="4" t="inlineStr">
        <is>
          <t xml:space="preserve"> </t>
        </is>
      </c>
      <c r="D23" s="4" t="inlineStr">
        <is>
          <t xml:space="preserve"> </t>
        </is>
      </c>
      <c r="E23" s="4" t="inlineStr">
        <is>
          <t xml:space="preserve"> </t>
        </is>
      </c>
      <c r="F23" s="4" t="inlineStr">
        <is>
          <t xml:space="preserve"> </t>
        </is>
      </c>
      <c r="G23" s="5" t="n">
        <v>30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period</t>
        </is>
      </c>
      <c r="C24" s="4" t="inlineStr">
        <is>
          <t xml:space="preserve"> </t>
        </is>
      </c>
      <c r="D24" s="4" t="inlineStr">
        <is>
          <t>2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mplementation reforms, period</t>
        </is>
      </c>
      <c r="C25" s="4" t="inlineStr">
        <is>
          <t xml:space="preserve"> </t>
        </is>
      </c>
      <c r="D25" s="4" t="inlineStr">
        <is>
          <t>6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iod of reforms to be maintained</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ttlement amount</t>
        </is>
      </c>
      <c r="C27" s="4" t="inlineStr">
        <is>
          <t xml:space="preserve"> </t>
        </is>
      </c>
      <c r="D27" s="9" t="n">
        <v>1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 Enforcement Proceed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Disclosur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contingency accrual, provis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0</v>
      </c>
      <c r="L30" s="4" t="inlineStr">
        <is>
          <t xml:space="preserve"> </t>
        </is>
      </c>
    </row>
    <row r="31">
      <c r="A31" s="4" t="inlineStr">
        <is>
          <t>Loss contingency, accrual, current</t>
        </is>
      </c>
      <c r="C31" s="4" t="inlineStr">
        <is>
          <t xml:space="preserve"> </t>
        </is>
      </c>
      <c r="D31" s="4" t="inlineStr">
        <is>
          <t xml:space="preserve"> </t>
        </is>
      </c>
      <c r="E31" s="4" t="inlineStr">
        <is>
          <t xml:space="preserve"> </t>
        </is>
      </c>
      <c r="F31" s="4" t="inlineStr">
        <is>
          <t xml:space="preserve"> </t>
        </is>
      </c>
      <c r="G31" s="9" t="n">
        <v>1500000</v>
      </c>
      <c r="H31" s="4" t="inlineStr">
        <is>
          <t xml:space="preserve"> </t>
        </is>
      </c>
      <c r="I31" s="4" t="inlineStr">
        <is>
          <t xml:space="preserve"> </t>
        </is>
      </c>
      <c r="J31" s="4" t="inlineStr">
        <is>
          <t xml:space="preserve"> </t>
        </is>
      </c>
      <c r="K31" s="9" t="n">
        <v>1500000</v>
      </c>
      <c r="L31" s="4" t="inlineStr">
        <is>
          <t xml:space="preserve"> </t>
        </is>
      </c>
    </row>
    <row r="32">
      <c r="A32" s="4" t="inlineStr">
        <is>
          <t>SEC Enforcement Proceeding | Subsequent Ev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Disclosur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for legal settlements</t>
        </is>
      </c>
      <c r="C34" s="9"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row r="36">
      <c r="A36" s="4" t="inlineStr">
        <is>
          <t>[1] (1) Exclusive of intangible asset amortization</t>
        </is>
      </c>
    </row>
  </sheetData>
  <mergeCells count="4">
    <mergeCell ref="A1:B2"/>
    <mergeCell ref="A35:K35"/>
    <mergeCell ref="F1:J1"/>
    <mergeCell ref="A36:K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conciliation of Operating Profit (Loss) from Segments to Consolidated (Detail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t>
        </is>
      </c>
      <c r="C4" s="6" t="n">
        <v>222.2</v>
      </c>
      <c r="D4" s="6" t="n">
        <v>300.4</v>
      </c>
    </row>
    <row r="5">
      <c r="A5" s="3" t="inlineStr">
        <is>
          <t>Cost of sales reportable segments:</t>
        </is>
      </c>
      <c r="C5" s="4" t="inlineStr">
        <is>
          <t xml:space="preserve"> </t>
        </is>
      </c>
      <c r="D5" s="4" t="inlineStr">
        <is>
          <t xml:space="preserve"> </t>
        </is>
      </c>
    </row>
    <row r="6">
      <c r="A6" s="4" t="inlineStr">
        <is>
          <t>Cost of goods and services sold</t>
        </is>
      </c>
      <c r="B6" s="4" t="inlineStr">
        <is>
          <t>[1]</t>
        </is>
      </c>
      <c r="C6" s="7" t="n">
        <v>88.5</v>
      </c>
      <c r="D6" s="7" t="n">
        <v>144.6</v>
      </c>
    </row>
    <row r="7">
      <c r="A7" s="3" t="inlineStr">
        <is>
          <t>Segment, Reconciliation of Other Items from Segments to Consolidated [Abstract]</t>
        </is>
      </c>
      <c r="C7" s="4" t="inlineStr">
        <is>
          <t xml:space="preserve"> </t>
        </is>
      </c>
      <c r="D7" s="4" t="inlineStr">
        <is>
          <t xml:space="preserve"> </t>
        </is>
      </c>
    </row>
    <row r="8">
      <c r="A8" s="4" t="inlineStr">
        <is>
          <t>Amortization of intangible assets</t>
        </is>
      </c>
      <c r="C8" s="7" t="n">
        <v>-16.3</v>
      </c>
      <c r="D8" s="7" t="n">
        <v>-16.2</v>
      </c>
    </row>
    <row r="9">
      <c r="A9" s="4" t="inlineStr">
        <is>
          <t>Changes in fair value of financial instruments</t>
        </is>
      </c>
      <c r="C9" s="5" t="n">
        <v>0</v>
      </c>
      <c r="D9" s="7" t="n">
        <v>-0.5</v>
      </c>
    </row>
    <row r="10">
      <c r="A10" s="4" t="inlineStr">
        <is>
          <t>Research and development</t>
        </is>
      </c>
      <c r="C10" s="7" t="n">
        <v>-15.1</v>
      </c>
      <c r="D10" s="7" t="n">
        <v>-15.1</v>
      </c>
    </row>
    <row r="11">
      <c r="A11" s="4" t="inlineStr">
        <is>
          <t>Selling, general and administrative</t>
        </is>
      </c>
      <c r="C11" s="7" t="n">
        <v>-52.4</v>
      </c>
      <c r="D11" s="7" t="n">
        <v>-84.7</v>
      </c>
    </row>
    <row r="12">
      <c r="A12" s="4" t="inlineStr">
        <is>
          <t>Interest expense</t>
        </is>
      </c>
      <c r="C12" s="7" t="n">
        <v>-14.7</v>
      </c>
      <c r="D12" s="7" t="n">
        <v>-24.3</v>
      </c>
    </row>
    <row r="13">
      <c r="A13" s="4" t="inlineStr">
        <is>
          <t>Other, net</t>
        </is>
      </c>
      <c r="C13" s="7" t="n">
        <v>69.7</v>
      </c>
      <c r="D13" s="7" t="n">
        <v>-3.4</v>
      </c>
    </row>
    <row r="14">
      <c r="A14" s="4" t="inlineStr">
        <is>
          <t>Income before income taxes</t>
        </is>
      </c>
      <c r="C14" s="7" t="n">
        <v>92.7</v>
      </c>
      <c r="D14" s="7" t="n">
        <v>12.1</v>
      </c>
    </row>
    <row r="15">
      <c r="A15" s="4" t="inlineStr">
        <is>
          <t>Restructuring costs</t>
        </is>
      </c>
      <c r="C15" s="7" t="n">
        <v>-1.3</v>
      </c>
      <c r="D15" s="7" t="n">
        <v>-0.5</v>
      </c>
    </row>
    <row r="16">
      <c r="A16" s="4" t="inlineStr">
        <is>
          <t>Operating Segments</t>
        </is>
      </c>
      <c r="C16" s="4" t="inlineStr">
        <is>
          <t xml:space="preserve"> </t>
        </is>
      </c>
      <c r="D16" s="4" t="inlineStr">
        <is>
          <t xml:space="preserve"> </t>
        </is>
      </c>
    </row>
    <row r="17">
      <c r="A17" s="3" t="inlineStr">
        <is>
          <t>Revenues:</t>
        </is>
      </c>
      <c r="C17" s="4" t="inlineStr">
        <is>
          <t xml:space="preserve"> </t>
        </is>
      </c>
      <c r="D17" s="4" t="inlineStr">
        <is>
          <t xml:space="preserve"> </t>
        </is>
      </c>
    </row>
    <row r="18">
      <c r="A18" s="4" t="inlineStr">
        <is>
          <t>Revenue</t>
        </is>
      </c>
      <c r="C18" s="7" t="n">
        <v>201.9</v>
      </c>
      <c r="D18" s="7" t="n">
        <v>273.9</v>
      </c>
    </row>
    <row r="19">
      <c r="A19" s="3" t="inlineStr">
        <is>
          <t>Cost of sales reportable segments:</t>
        </is>
      </c>
      <c r="C19" s="4" t="inlineStr">
        <is>
          <t xml:space="preserve"> </t>
        </is>
      </c>
      <c r="D19" s="4" t="inlineStr">
        <is>
          <t xml:space="preserve"> </t>
        </is>
      </c>
    </row>
    <row r="20">
      <c r="A20" s="4" t="inlineStr">
        <is>
          <t>Cost of goods and services sold</t>
        </is>
      </c>
      <c r="C20" s="7" t="n">
        <v>73.7</v>
      </c>
      <c r="D20" s="7" t="n">
        <v>113.9</v>
      </c>
    </row>
    <row r="21">
      <c r="A21" s="4" t="inlineStr">
        <is>
          <t>Segment adjusted gross margin reportable segments:</t>
        </is>
      </c>
      <c r="C21" s="7" t="n">
        <v>128.2</v>
      </c>
      <c r="D21" s="5" t="n">
        <v>160</v>
      </c>
    </row>
    <row r="22">
      <c r="A22" s="3" t="inlineStr">
        <is>
          <t>Segment, Reconciliation of Other Items from Segments to Consolidated [Abstract]</t>
        </is>
      </c>
      <c r="C22" s="4" t="inlineStr">
        <is>
          <t xml:space="preserve"> </t>
        </is>
      </c>
      <c r="D22" s="4" t="inlineStr">
        <is>
          <t xml:space="preserve"> </t>
        </is>
      </c>
    </row>
    <row r="23">
      <c r="A23" s="4" t="inlineStr">
        <is>
          <t>All other revenues less other costs of revenue</t>
        </is>
      </c>
      <c r="C23" s="7" t="n">
        <v>6.5</v>
      </c>
      <c r="D23" s="7" t="n">
        <v>-3.8</v>
      </c>
    </row>
    <row r="24">
      <c r="A24" s="4" t="inlineStr">
        <is>
          <t>Amortization of intangible assets</t>
        </is>
      </c>
      <c r="C24" s="7" t="n">
        <v>-16.3</v>
      </c>
      <c r="D24" s="7" t="n">
        <v>-16.2</v>
      </c>
    </row>
    <row r="25">
      <c r="A25" s="4" t="inlineStr">
        <is>
          <t>Restructuring costs</t>
        </is>
      </c>
      <c r="C25" s="7" t="n">
        <v>0.8</v>
      </c>
      <c r="D25" s="7" t="n">
        <v>0.1</v>
      </c>
    </row>
    <row r="26">
      <c r="A26" s="4" t="inlineStr">
        <is>
          <t>Inventory step-up provision</t>
        </is>
      </c>
      <c r="C26" s="7" t="n">
        <v>-1.8</v>
      </c>
      <c r="D26" s="5" t="n">
        <v>0</v>
      </c>
    </row>
    <row r="27">
      <c r="A27" s="4" t="inlineStr">
        <is>
          <t>Changes in fair value of financial instruments</t>
        </is>
      </c>
      <c r="C27" s="5" t="n">
        <v>0</v>
      </c>
      <c r="D27" s="7" t="n">
        <v>-0.5</v>
      </c>
    </row>
    <row r="28">
      <c r="A28" s="4" t="inlineStr">
        <is>
          <t>Research and development</t>
        </is>
      </c>
      <c r="C28" s="7" t="n">
        <v>-15.1</v>
      </c>
      <c r="D28" s="7" t="n">
        <v>-15.1</v>
      </c>
    </row>
    <row r="29">
      <c r="A29" s="4" t="inlineStr">
        <is>
          <t>Selling, general and administrative</t>
        </is>
      </c>
      <c r="C29" s="7" t="n">
        <v>-52.4</v>
      </c>
      <c r="D29" s="7" t="n">
        <v>-84.7</v>
      </c>
    </row>
    <row r="30">
      <c r="A30" s="4" t="inlineStr">
        <is>
          <t>Interest expense</t>
        </is>
      </c>
      <c r="C30" s="7" t="n">
        <v>-14.7</v>
      </c>
      <c r="D30" s="7" t="n">
        <v>-24.3</v>
      </c>
    </row>
    <row r="31">
      <c r="A31" s="4" t="inlineStr">
        <is>
          <t>Loss on assets held for sale</t>
        </is>
      </c>
      <c r="C31" s="7" t="n">
        <v>-12.2</v>
      </c>
      <c r="D31" s="5" t="n">
        <v>0</v>
      </c>
    </row>
    <row r="32">
      <c r="A32" s="4" t="inlineStr">
        <is>
          <t>Other, net</t>
        </is>
      </c>
      <c r="C32" s="7" t="n">
        <v>69.7</v>
      </c>
      <c r="D32" s="7" t="n">
        <v>-3.4</v>
      </c>
    </row>
    <row r="33">
      <c r="A33" s="4" t="inlineStr">
        <is>
          <t>Income before income taxes</t>
        </is>
      </c>
      <c r="C33" s="7" t="n">
        <v>92.7</v>
      </c>
      <c r="D33" s="7" t="n">
        <v>12.1</v>
      </c>
    </row>
    <row r="34">
      <c r="A34" s="4" t="inlineStr">
        <is>
          <t>Restructuring costs</t>
        </is>
      </c>
      <c r="C34" s="7" t="n">
        <v>-0.9</v>
      </c>
      <c r="D34" s="7" t="n">
        <v>-0.3</v>
      </c>
    </row>
    <row r="35">
      <c r="A35" s="4" t="inlineStr">
        <is>
          <t>All other revenue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Revenue</t>
        </is>
      </c>
      <c r="C37" s="7" t="n">
        <v>20.3</v>
      </c>
      <c r="D37" s="7" t="n">
        <v>26.5</v>
      </c>
    </row>
    <row r="38">
      <c r="A38" s="4" t="inlineStr">
        <is>
          <t>Commercial Products | Operating Segment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t>
        </is>
      </c>
      <c r="C40" s="7" t="n">
        <v>45.3</v>
      </c>
      <c r="D40" s="7" t="n">
        <v>118.5</v>
      </c>
    </row>
    <row r="41">
      <c r="A41" s="3" t="inlineStr">
        <is>
          <t>Cost of sales reportable segments:</t>
        </is>
      </c>
      <c r="C41" s="4" t="inlineStr">
        <is>
          <t xml:space="preserve"> </t>
        </is>
      </c>
      <c r="D41" s="4" t="inlineStr">
        <is>
          <t xml:space="preserve"> </t>
        </is>
      </c>
    </row>
    <row r="42">
      <c r="A42" s="4" t="inlineStr">
        <is>
          <t>Cost of goods and services sold</t>
        </is>
      </c>
      <c r="C42" s="7" t="n">
        <v>24.5</v>
      </c>
      <c r="D42" s="7" t="n">
        <v>52.1</v>
      </c>
    </row>
    <row r="43">
      <c r="A43" s="4" t="inlineStr">
        <is>
          <t>Segment adjusted gross margin reportable segments:</t>
        </is>
      </c>
      <c r="C43" s="7" t="n">
        <v>20.8</v>
      </c>
      <c r="D43" s="7" t="n">
        <v>66.40000000000001</v>
      </c>
    </row>
    <row r="44">
      <c r="A44" s="4" t="inlineStr">
        <is>
          <t>MCM Products | Operating Segments</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Revenue</t>
        </is>
      </c>
      <c r="C46" s="7" t="n">
        <v>156.6</v>
      </c>
      <c r="D46" s="7" t="n">
        <v>155.4</v>
      </c>
    </row>
    <row r="47">
      <c r="A47" s="3" t="inlineStr">
        <is>
          <t>Cost of sales reportable segments:</t>
        </is>
      </c>
      <c r="C47" s="4" t="inlineStr">
        <is>
          <t xml:space="preserve"> </t>
        </is>
      </c>
      <c r="D47" s="4" t="inlineStr">
        <is>
          <t xml:space="preserve"> </t>
        </is>
      </c>
    </row>
    <row r="48">
      <c r="A48" s="4" t="inlineStr">
        <is>
          <t>Cost of goods and services sold</t>
        </is>
      </c>
      <c r="C48" s="7" t="n">
        <v>49.2</v>
      </c>
      <c r="D48" s="7" t="n">
        <v>61.8</v>
      </c>
    </row>
    <row r="49">
      <c r="A49" s="4" t="inlineStr">
        <is>
          <t>Segment adjusted gross margin reportable segments:</t>
        </is>
      </c>
      <c r="C49" s="7" t="n">
        <v>107.4</v>
      </c>
      <c r="D49" s="7" t="n">
        <v>93.59999999999999</v>
      </c>
    </row>
    <row r="50">
      <c r="A50" s="3" t="inlineStr">
        <is>
          <t>Segment, Reconciliation of Other Items from Segments to Consolidated [Abstract]</t>
        </is>
      </c>
      <c r="C50" s="4" t="inlineStr">
        <is>
          <t xml:space="preserve"> </t>
        </is>
      </c>
      <c r="D50" s="4" t="inlineStr">
        <is>
          <t xml:space="preserve"> </t>
        </is>
      </c>
    </row>
    <row r="51">
      <c r="A51" s="4" t="inlineStr">
        <is>
          <t>Inventory step-up provision</t>
        </is>
      </c>
      <c r="C51" s="7" t="n">
        <v>-1.8</v>
      </c>
      <c r="D51" s="4" t="inlineStr">
        <is>
          <t xml:space="preserve"> </t>
        </is>
      </c>
    </row>
    <row r="52">
      <c r="A52" s="4" t="inlineStr">
        <is>
          <t>Changes in fair value of financial instruments</t>
        </is>
      </c>
      <c r="C52" s="4" t="inlineStr">
        <is>
          <t xml:space="preserve"> </t>
        </is>
      </c>
      <c r="D52" s="7" t="n">
        <v>-0.5</v>
      </c>
    </row>
    <row r="53">
      <c r="A53" s="4" t="inlineStr">
        <is>
          <t>Restructuring costs</t>
        </is>
      </c>
      <c r="C53" s="6" t="n">
        <v>-0.8</v>
      </c>
      <c r="D53" s="6" t="n">
        <v>-0.1</v>
      </c>
    </row>
    <row r="54"/>
    <row r="55">
      <c r="A55" s="4" t="inlineStr">
        <is>
          <t>[1] (1) Exclusive of intangible asset amortization</t>
        </is>
      </c>
    </row>
  </sheetData>
  <mergeCells count="4">
    <mergeCell ref="A1:B2"/>
    <mergeCell ref="C1:D1"/>
    <mergeCell ref="A54:C54"/>
    <mergeCell ref="A55:C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Depreciation from reportable segments:</t>
        </is>
      </c>
      <c r="B3" s="4" t="inlineStr">
        <is>
          <t xml:space="preserve"> </t>
        </is>
      </c>
      <c r="C3" s="4" t="inlineStr">
        <is>
          <t xml:space="preserve"> </t>
        </is>
      </c>
    </row>
    <row r="4">
      <c r="A4" s="4" t="inlineStr">
        <is>
          <t>Total depreciation</t>
        </is>
      </c>
      <c r="B4" s="6" t="n">
        <v>9.1</v>
      </c>
      <c r="C4" s="6" t="n">
        <v>11.7</v>
      </c>
    </row>
    <row r="5">
      <c r="A5" s="4" t="inlineStr">
        <is>
          <t>Other</t>
        </is>
      </c>
      <c r="B5" s="4" t="inlineStr">
        <is>
          <t xml:space="preserve"> </t>
        </is>
      </c>
      <c r="C5" s="4" t="inlineStr">
        <is>
          <t xml:space="preserve"> </t>
        </is>
      </c>
    </row>
    <row r="6">
      <c r="A6" s="3" t="inlineStr">
        <is>
          <t>Depreciation from reportable segments:</t>
        </is>
      </c>
      <c r="B6" s="4" t="inlineStr">
        <is>
          <t xml:space="preserve"> </t>
        </is>
      </c>
      <c r="C6" s="4" t="inlineStr">
        <is>
          <t xml:space="preserve"> </t>
        </is>
      </c>
    </row>
    <row r="7">
      <c r="A7" s="4" t="inlineStr">
        <is>
          <t>Total depreciation</t>
        </is>
      </c>
      <c r="B7" s="7" t="n">
        <v>2.7</v>
      </c>
      <c r="C7" s="7" t="n">
        <v>3.5</v>
      </c>
    </row>
    <row r="8">
      <c r="A8" s="4" t="inlineStr">
        <is>
          <t>MCM Products | Operating Segments</t>
        </is>
      </c>
      <c r="B8" s="4" t="inlineStr">
        <is>
          <t xml:space="preserve"> </t>
        </is>
      </c>
      <c r="C8" s="4" t="inlineStr">
        <is>
          <t xml:space="preserve"> </t>
        </is>
      </c>
    </row>
    <row r="9">
      <c r="A9" s="3" t="inlineStr">
        <is>
          <t>Depreciation from reportable segments:</t>
        </is>
      </c>
      <c r="B9" s="4" t="inlineStr">
        <is>
          <t xml:space="preserve"> </t>
        </is>
      </c>
      <c r="C9" s="4" t="inlineStr">
        <is>
          <t xml:space="preserve"> </t>
        </is>
      </c>
    </row>
    <row r="10">
      <c r="A10" s="4" t="inlineStr">
        <is>
          <t>Total depreciation</t>
        </is>
      </c>
      <c r="B10" s="7" t="n">
        <v>4.2</v>
      </c>
      <c r="C10" s="7" t="n">
        <v>5.6</v>
      </c>
    </row>
    <row r="11">
      <c r="A11" s="4" t="inlineStr">
        <is>
          <t>All other segments | Operating Segments</t>
        </is>
      </c>
      <c r="B11" s="4" t="inlineStr">
        <is>
          <t xml:space="preserve"> </t>
        </is>
      </c>
      <c r="C11" s="4" t="inlineStr">
        <is>
          <t xml:space="preserve"> </t>
        </is>
      </c>
    </row>
    <row r="12">
      <c r="A12" s="3" t="inlineStr">
        <is>
          <t>Depreciation from reportable segments:</t>
        </is>
      </c>
      <c r="B12" s="4" t="inlineStr">
        <is>
          <t xml:space="preserve"> </t>
        </is>
      </c>
      <c r="C12" s="4" t="inlineStr">
        <is>
          <t xml:space="preserve"> </t>
        </is>
      </c>
    </row>
    <row r="13">
      <c r="A13" s="4" t="inlineStr">
        <is>
          <t>Total depreciation</t>
        </is>
      </c>
      <c r="B13" s="6" t="n">
        <v>2.2</v>
      </c>
      <c r="C13" s="6" t="n">
        <v>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Mar. 31, 2025</t>
        </is>
      </c>
      <c r="C1" s="2" t="inlineStr">
        <is>
          <t>Dec. 31, 2024</t>
        </is>
      </c>
      <c r="D1" s="2" t="inlineStr">
        <is>
          <t>Mar. 31, 2024</t>
        </is>
      </c>
      <c r="E1" s="2" t="inlineStr">
        <is>
          <t>Dec.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1</v>
      </c>
      <c r="C3" s="8" t="n">
        <v>0.001</v>
      </c>
      <c r="D3" s="8" t="n">
        <v>0.001</v>
      </c>
      <c r="E3" s="8"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Organization and business Emergent BioSolutions Inc.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our PHT categories: chemical, biological, radiological, nuclear and explosives (“CBRNE”); emerging infectious diseases (“EID”); emerging health crises; and acute, emergency and community care. As of March 31, 2025, the Company has a portfolio of 10 products consisting of vaccines, therapeutics, and drug-device combination products. The revenue generated by the products comprises a substantial portion of the Company's revenue. The Company structures the business with a focus on markets and customers. As such, the key components of the business structure include the following four product and service categories: Anthrax - Medical Countermeasures (“MCM”) Products, NARCAN ® commercial product, Smallpox - MCM products and Emergent Bioservices (CDMO) (“Bioservices”). The Company manages the business with a focus on three operating segments: (1) a Commercial Products segment consisting of NARCAN ® Nasal Spray; (2) a MCM Products segment consisting of our Anthrax - MCM, Smallpox - MCM and Other Products, described below and (3) a Services segment consisting of our Bioservices offerings. Commercial Products and MCM Products are our two reportable segments (see Note 17, “Segment information” for more information on our reportable segments). The Company's products and services include: Commercial Products Segment: NARCAN ® • NARCAN ® (naloxone HCl) Nasal Spray is an intranasal formulation of naloxone approved by the United States Food and Drug Administration (“FDA”) (including in over-the-counter (“OTC”) form) and Health Canada for the emergency treatment of known or suspected opioid overdose as manifested by respiratory and/or central nervous system depression. Exclusive commercial rights to KLOXXADO ® distribution in the U.S. and Canada On January 14, 2025, the Company announced an agreement with Hikma Pharmaceuticals Inc. (“Hikma”) in which the Company obtained exclusive commercial rights for product sales and marketing in the United States and Canada to Hikma’s KLOXXADO ® (Naloxone HCl) Nasal Spray, an 8 mg naloxone agent. MCM Products Segment: Anthrax - MCM Products • Anthrasil ® (Anthrax Immune Globulin Intravenous (human)), the only polyclonal antibody therapeutic licensed by the FDA and Health Canada for the treatment of inhalational anthrax in combination with appropriate antibacterial drugs; • BioThrax ® (Anthrax Vaccine Adsorbed), the only vaccine licensed by the FDA for the general use prophylaxis and post-exposure prophylaxis of anthrax disease; • CYFENDUS ® (Anthrax vaccine adsorbed (AVA), adjuvanted), previously known as AV7909, which was recently approved by the FDA for post-exposure prophylaxis of disease following suspected or confirmed exposure to Bacillus anthracis in persons 18 through 65 years of age when administered in conjunction with recommended antibacterial drugs. CYFENDUS ® is procured by certain authorized government buyers for their use; and • Raxibacumab injection, the first fully human monoclonal antibody therapeutic licensed by the FDA for the treatment and prophylaxis of inhalational anthrax. Smallpox - MCM Products • ACAM2000 ® , (Smallpox (Vaccinia) Vaccine, Live), the only single-dose smallpox vaccine licensed by the FDA for active immunization against smallpox disease for persons determined to be at high risk for smallpox infection; • CNJ-016 ® (Vaccinia Immune Globulin Intravenous (Human) (VIGIV)), the only polyclonal antibody therapeutic licensed by the FDA and Health Canada to address certain complications from smallpox vaccination; and • TEMBEXA ® , an oral antiviral formulated as 100 mg tablets and 10 mg/mL oral suspension dosed once weekly for two weeks which has been approved by the FDA for the treatment of smallpox disease caused by variola virus in adult and pediatric patients, including neonates. Other Products • BAT ® (Botulism Antitoxin Heptavalent (A,B,C,D,E,F,G)-(Equine)), the only heptavalent antitoxin licensed by the FDA and Health Canada for the treatment of symptomatic botulism; and • Ebanga™ (ansuvimab-zykl), a monoclonal antibody with antiviral activity provided through a single IV infusion for the treatment of Ebola. Under the terms of a collaboration with Ridgeback Biotherapeutics (“Ridgeback”), Emergent will be responsible for the manufacturing, sale, and distribution of Ebanga™ in the U.S. and Canada, and Ridgeback will serve as the global access partner for Ebanga™. Trobigard Revocation On April 2, 2024, the Belgium Federal Agency for Medicines and Health Products acknowledged and confirmed Emergent’s request to revoke the Market Authorization for the Trobigard Auto-Injector. Sale of RSDL ® On July 31, 2024, the Company entered into the Stock and Asset Purchase Agreement (the “RSDL ® Agreement”) with SERB Pharmaceuticals, through its wholly owned subsidiary BTG International Inc. (collectively, “SERB”), pursuant to which, among other things, the Company sold its worldwide rights to RSDL ® to SERB (the “RSDL ® Transaction”). See Note 4, “Divestitures” for more information on the RSDL ® Transaction. Service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45:51Z</dcterms:created>
  <dcterms:modified xmlns:dcterms="http://purl.org/dc/terms/" xmlns:xsi="http://www.w3.org/2001/XMLSchema-instance" xsi:type="dcterms:W3CDTF">2025-05-07T21:45:53Z</dcterms:modified>
</cp:coreProperties>
</file>